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Investments" sheetId="10" r:id="rId10"/>
    <s:sheet name="Fair Value Measurements" sheetId="11" r:id="rId11"/>
    <s:sheet name="Line of Credit Arrangement" sheetId="12" r:id="rId12"/>
    <s:sheet name="Collaborative Arrangements and " sheetId="13" r:id="rId13"/>
    <s:sheet name="Segment Information and Concent" sheetId="14" r:id="rId14"/>
    <s:sheet name="Significant Accounting Polici15" sheetId="15" r:id="rId15"/>
    <s:sheet name="Significant Accounting Polici16" sheetId="16" r:id="rId16"/>
    <s:sheet name="Investments (Tables)" sheetId="17" r:id="rId17"/>
    <s:sheet name="Fair Value Measurements (Tables" sheetId="18" r:id="rId18"/>
    <s:sheet name="Segment Information and Conce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Investments, Contract Maturity " sheetId="28" r:id="rId28"/>
    <s:sheet name="Investments, Summary of Investm" sheetId="29" r:id="rId29"/>
    <s:sheet name="Fair Value Measurements, Assets" sheetId="30" r:id="rId30"/>
    <s:sheet name="Fair Value Measurements, Invest" sheetId="31" r:id="rId31"/>
    <s:sheet name="Line of Credit Arrangement (Det" sheetId="32" r:id="rId32"/>
    <s:sheet name="Collaborative Arrangements an33" sheetId="33" r:id="rId33"/>
    <s:sheet name="Collaborative Arrangements an34" sheetId="34" r:id="rId34"/>
    <s:sheet name="Collaborative Arrangements an35" sheetId="35" r:id="rId35"/>
    <s:sheet name="Collaborative Arrangements an36" sheetId="36" r:id="rId36"/>
    <s:sheet name="Collaborative Arrangements an37" sheetId="37" r:id="rId37"/>
    <s:sheet name="Collaborative Arrangements an38" sheetId="38" r:id="rId38"/>
    <s:sheet name="Collaborative Arrangements an39" sheetId="39" r:id="rId39"/>
    <s:sheet name="Collaborative Arrangements an40" sheetId="40" r:id="rId40"/>
    <s:sheet name="Segment Information and Conce41" sheetId="41" r:id="rId41"/>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5</t>
  </si>
  <si>
    <t>Oct. 28, 2015</t>
  </si>
  <si>
    <t>Document and Entity Information [Abstract]</t>
  </si>
  <si>
    <t>Entity Registrant Name</t>
  </si>
  <si>
    <t>ISIS PHARMACEUTICALS INC</t>
  </si>
  <si>
    <t>Entity Central Index Key</t>
  </si>
  <si>
    <t>Document Type</t>
  </si>
  <si>
    <t>10-Q</t>
  </si>
  <si>
    <t>Document Period End Date</t>
  </si>
  <si>
    <t>Sep. 30,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4</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Licenses,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20,028,312 and 118,442,726 shares issued and outstanding at September 30, 2015 and December 31, 2014, respectively</t>
  </si>
  <si>
    <t>Additional paid-in capital</t>
  </si>
  <si>
    <t>Accumulated other comprehensive (loss) income</t>
  </si>
  <si>
    <t>Accumulated deficit</t>
  </si>
  <si>
    <t>Total stockholders' equity</t>
  </si>
  <si>
    <t>Total liabilities and stockholders' equity</t>
  </si>
  <si>
    <t>1 Percent Convertible Senior Notes [Member]</t>
  </si>
  <si>
    <t>Convertible senior notes</t>
  </si>
  <si>
    <t>2 3/4 Percent Convertible Senior Notes [Member]</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t>
  </si>
  <si>
    <t>1.00%</t>
  </si>
  <si>
    <t>2.75%</t>
  </si>
  <si>
    <t>CONDENSED CONSOLIDATED STATEMENTS OF OPERATIONS (Unaudited) - USD ($) shares in Thousands, $ in Thousands</t>
  </si>
  <si>
    <t>3 Months Ended</t>
  </si>
  <si>
    <t>Sep. 30, 2014</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Loss from operations</t>
  </si>
  <si>
    <t>Other income (expense):</t>
  </si>
  <si>
    <t>Investment income</t>
  </si>
  <si>
    <t>Interest expense</t>
  </si>
  <si>
    <t>Gain on investments, net</t>
  </si>
  <si>
    <t>Gain on investment in Regulus Therapeutics Inc.</t>
  </si>
  <si>
    <t>Loss before income tax expense</t>
  </si>
  <si>
    <t>Income tax expense</t>
  </si>
  <si>
    <t>Net loss</t>
  </si>
  <si>
    <t>Basic and diluted net loss per share (in dollars per share)</t>
  </si>
  <si>
    <t>Shares used in computing basic and diluted net loss per share (in shares)</t>
  </si>
  <si>
    <t>CONDENSED CONSOLIDATED STATEMENTS OF COMPREHENSIVE LOSS (Unaudited) - USD ($) $ in Thousands</t>
  </si>
  <si>
    <t>CONDENSED CONSOLIDATED STATEMENTS OF COMPREHENSIVE LOSS (Unaudited) [Abstract]</t>
  </si>
  <si>
    <t>Unrealized losses on securities, net of tax</t>
  </si>
  <si>
    <t>Reclassification adjustment for realized gains included in net loss</t>
  </si>
  <si>
    <t>Comprehensive loss</t>
  </si>
  <si>
    <t>CONDENSED CONSOLIDATED STATEMENTS OF CASH FLOWS (Unaudited) - USD ($) $ in Thousands</t>
  </si>
  <si>
    <t>Operating activities:</t>
  </si>
  <si>
    <t>Adjustments to reconcile net loss to net cash provided by (used in)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Stock-based compensation expense</t>
  </si>
  <si>
    <t>Non-cash losses related to patents, licensing and property, plant and equipment</t>
  </si>
  <si>
    <t>Tax benefit from other unrealized gains on securities</t>
  </si>
  <si>
    <t>Changes in operating assets and liabilities:</t>
  </si>
  <si>
    <t>Other current and long-term assets</t>
  </si>
  <si>
    <t>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Regulus</t>
  </si>
  <si>
    <t>Proceeds from the sale of strategic investments</t>
  </si>
  <si>
    <t>Net cash used in investing activities</t>
  </si>
  <si>
    <t>Financing activities:</t>
  </si>
  <si>
    <t>Proceeds from equity awards</t>
  </si>
  <si>
    <t>Principal payments on debt and capital lease obligations</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Supplemental disclosures of non-cash investing and financing activities:</t>
  </si>
  <si>
    <t>Amounts accrued for capital and patent expenditures</t>
  </si>
  <si>
    <t>Amortization of convertible notes discount</t>
  </si>
  <si>
    <t>CONDENSED CONSOLIDATED STATEMENTS OF CASH FLOWS (Unaudited) (Parenthetical)</t>
  </si>
  <si>
    <t>Basis of Presentation</t>
  </si>
  <si>
    <t>Basis of Presentation [Abstract]</t>
  </si>
  <si>
    <t>1. Basis of Presentation The unaudited interim condensed consolidated financial statements for the three and nine months ended September 30, 2015 and 2014 have been prepared on the same basis as the audited financial statements for the year ended December 31, 2014. The financial statements include all normal recurring adjustments, which we consider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4 included in our Annual Report on Form 10-K filed with the Securities and Exchange Commission, or SEC. The condensed consolidated financial statements include the accounts of Isis Pharmaceuticals, Inc. ("we", "us" or "our") and our wholly owned subsidiary, Akcea Therapeutics, Inc., which we formed in December 2014.</t>
  </si>
  <si>
    <t>Significant Accounting Policies</t>
  </si>
  <si>
    <t>Significant Accounting Policies [Abstract]</t>
  </si>
  <si>
    <t>2. Significant Accounting Policies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For example, in May 2015, we entered into an exclusive license agreement with Bayer to develop and commercialize ISIS-FXI Rx Rx Rx Rx  The exclusive license we granted to Bayer to develop and commercialize ISIS-FXI Rx  The development services we agreed to perform for ISIS-FXI Rx  The initial supply of API. We determined that each of these three units of accounting have stand-alone value. The exclusive license we granted to Bayer has stand-alone value because it is an exclusive license that gives Bayer the right to develop ISIS-FXI Rx Measurement and allocation of arrangement consideration Our collaborations may provide for various types of payments to us including upfront payments, funding of research and development, milestone payments, licensing fees, profit sharing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Delivered items have stand-alone value if they are sold separately by any vendor or the customer could resell the delivered items on a stand-alone basis. We use the following hierarchy of values to estimate the selling price of each deliverable: (i) vendor-specific objective evidence of fair value; (ii) third-party evidence of selling price; and (iii) best estimate of selling price, or BESP. The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S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the BESP of the services we will perform and the API in our Bayer transaction, we were required to include a markup for a reasonable profit margin. Based on the units of accounting under the agreement, we allocated the $100 million upfront payment from Bayer as follows:  $91.2 million to the ISIS-FXI Rx  $4.3 million for ongoing development services; and  $4.5 Assuming a constant selling price for the other elements in the arrangement, if there was an assumed ten percent increase or decrease in the estimated selling price of the ISIS-FXI Rx Rx Timing of revenue recognition We recognize revenue as we deliver each item under the arrangement and the related revenue is realizable and earned. For example, we recognized revenue for the exclusive license we granted Bayer for ISIS-FXI Rx The following are the periods over which we are recognizing revenue for each of our units of accounting under our Bayer agreement:  We recognized the portion of the consideration attributed to the ISIS-FXI Rx  Rx  We will recognize the amount attributed to the API supply when we deliver it to Bayer. Multiple agreements 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 In January 2012, we entered into a collaboration agreement with Biogen to develop and commercialize nusinersen (formerly ISIS-SMN Rx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s responsible for the creation and development of small molecule treatments and biologics. 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of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 Milestone pay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D-enabling studies, which are animal studies intended to support an Investigational New Drug, or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pproval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pproval. This stage of the drug’s life-cycle is the regulatory stage. If a drug achieves marketing approval,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pproval such as a New Drug Application, or NDA, in the United States or a Marketing Authorization Application, or MAA, in Europe. Generally, it takes six to twelve months to prepare and submit regulatory filings.  Marketing approval in a major market, such as the United States, Europe or Japan. Generally it takes one to two years after an application is submitted to obtain approval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We also consider milestones associated with our strategic alliance with Alnylam Pharmaceuticals, Inc. substantive because we provide Alnylam ongoing access to our technology to develop and commercialize RNA interference, or RNAi, therapeutic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Licensing and royalty revenue 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in the first quarter of 2014, we recognized $7.7 million in revenue from Alnylam related to its license of our technology to one of its partners because we had no performance obligations and collectability was reasonably assured.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held biotechnology companies that we have received as part of a technology license or collaboration agreement. At September 30, 2015, we held ownership interests of less than 20 percent in each of the respective companies. We account for our equity investments in publicly-held companies at fair value and record unrealized gains and losses related to temporary increases and decreases in the stock of these publicly-held companies as a separate component of comprehensive income (loss). We account for equity investments in privately-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nine months ended September 30, 2015 and 2014. Total inventory, which consisted of raw materials, was $6.6 million and $6.3 million as of September 30, 2015 and December 31, 2014,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Long-lived assets 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Basic and diluted net loss per share We compute basic net loss per share by dividing the net loss by the weighted-average number of common shares outstanding during the period. As we incurred a net loss for the three and nine months ended September 30, 2015 and 2014,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Consolidation of variable interest entities We identify entities as variable interest entities either: (1) that do not have sufficient equity investment at risk to permit the entity to finance its activities without additional subordinated financial support, or (2) in which the equity investors lack an essential characteristic of a controlling financial interest. We perform ongoing qualitative assessments of our variable interest entities to determine whether we have a controlling financial interest in the variable interest entity and therefore are the primary beneficiary. As of September 30, 2015 and December 31, 2014, we had collaborative arrangements with two entities, Regulus and Antisense Therapeutics Limited, that we considered to be variable interest entities. We are not the primary beneficiary for any of these entities as we do not have the power to direct the activities that most significantly impact the economic performance of our variable interest entities, the obligation to absorb losses, or the right to receive benefits from our variable interest entities that could potentially be significant to the variable interest entities. As of September 30, 2015, the total carrying value of our investments in variable interest entities was $18.6 million, and was related to our investment in Regulus. Our maximum exposure to loss related to our variable interest entities is limited to the carrying value of our investments. Accumulated other comprehensive (loss) income Accumulated other comprehensive (loss) income is comprised of unrealized gains and losses on investments, net of taxes, and adjustments we made to reclassify realized gains and losses on investments from other accumulated comprehensive (loss) income to our condensed consolidated statement of operations. The following table summarizes changes in accumulated other comprehensive (loss) income for the three and nine months ended September 30, 2015 and 2014 (in thousands): Three Months Ended September 30, Nine Months Ended September 30, 2015 2014 2015 2014 Beginning balance accumulated other comprehensive income $ 18,411 $ 24,719 $ 39,747 $ 21,080 Unrealized losses on securities, net of tax (1) (16,157 ) (6,994 ) (37,493 ) (3,189 ) Amounts reclassified from accumulated other comprehensive (loss) income (2) (20,211 ) (831 ) (20,211 ) (997 ) Net other comprehensive loss for the period (36,368 ) (7,825 ) (57,704 ) (4,186 ) Ending balance accumulated other comprehensive (loss) income $ (17,957 ) $ 16,894 $ (17,957 ) $ 16,894 (1) Other comprehensive loss for the three months ended September 30, 2014 included income tax benefit of $2.5 million. There was no tax expense or benefit for the three and nine months ended September 30, 2015 and the nine months ended September 30, 2014. (2) Amounts for the three and nine months ended September 30, 2015 are included in gain on investment in Regulus Therapeutics Inc. on our condensed consolidated statement of operations. For the three and nine months ended September 30, 2014, $0.5 million is included in the gain on investment in Regulus Therapeutics Inc., with the remaining amount included in gain on investments, net on our condensed consolidated statement of operations. 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 Segment information In 2015, we began operating as two segments, our Isis Core segment, previously referred to as Drug Discovery and Development, and our new segment, Akcea Therapeutics, which includes the operations of our newly-formed and wholly-owned subsidiary, Akcea Therapeutics, Inc. We formed Akcea to develop and commercialize the drugs from our lipid franchise. We provide segment financial information and results for our Is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 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5 and 2014, we used the following weighted-average assumptions in our Black-Scholes calculations: Employee Stock Options: Nine Months Ended September 30, 2015 2014 Risk-free interest rate 1.5% 1.6% Dividend yield 0.0% 0.0% Volatility 53.7% 50.7% Expected life 4.5 years 4.6 years ESPP: Nine Months Ended September 30, 2015 2014 Risk-free interest rate 0.1% 0.1% Dividend yield 0.0% 0.0% Volatility 51.7% 60.6% Expected life 6 months 6 months Board of Director Stock Options: Nine Months Ended September 30, 2015 2014 Risk-free interest rate 2.1 % 2.2 % Dividend yield 0.0 % 0.0 % Volatility 52.2 % 54.2 % Expected life 6.9 years 6.9 years The fair value of RSUs is based on the market price of our common stock on the date of grant. RSUs vest annually over a four year period. The weighted-average grant date fair value of RSUs granted to employees and board of directors for the nine months ended September 30, 2015 was $67.57 and $57.16 per share, respectively. The following table summarizes stock-based compensation expense for the three and nine months ended September 30, 2015 and 2014 (in thousands), which was allocated as follows: Three Months Ended September 30, Nine Months Ended September 30, 2015 2014 2015 2014 Research, development and patent expense</t>
  </si>
  <si>
    <t>Investments</t>
  </si>
  <si>
    <t>Investments [Abstract]</t>
  </si>
  <si>
    <t>3. Investments As of September 30, 2015, we have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September 30, 2015: One year or less 52% After one year but within two years 28% After two years but within three and a half years 20% Total 100% As illustrated above, at September 30, 2015, 80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September 30, 2015, we had an ownership interest of less than 20 percent in one private company and two public companies with which we conduct business. The privately-held company is Atlantic Pharmaceuticals Limited and the publicly-traded companies are Antisense Therapeutics Limited and Regulus. We account for equity investments in the privately-held company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 In July 2015, we sold approximately 2.7 million shares of Regulus’ common stock for total proceeds of $25.5 million, resulting in a $20.2 million gain, which we recognized in the third quarter of 2015. We remain a significant shareholder of Regulus’ common stock. The following is a summary of our investments (in thousands): Gross Unrealized Other- Than- Temporary Impairment Estimated September 30, 2015 Cost Gains Losses Loss Fair Value Available-for-sale securities (1): Corporate debt securities $ 178,172 $ 37 $ (88 ) $ — $ 178,121 Debt securities issued by U.S. government agencies 91,609 8 (6 ) — 91,611 Debt securities issued by states of the United States and political subdivisions of the states (2) 62,048 36 (59 ) — 62,025 Total securities with a maturity of one year or less 331,829 81 (153 ) — 331,757 Corporate debt securities 270,045 132 (701 ) — 269,476 Debt securities issued by U.S. government agencies 30,654 19 (2 ) — 30,671 Debt securities issued by states of the United States and political subdivisions of the states 61,388 28 (121 ) — 61,295 Total securities with a maturity of more than one year 362,087 179 (824 ) — 361,442 Total available-for-sale securities $ 693,916 $ 260 $ (977 ) $ — $ 693,199 Equity securities: Regulus Therapeutics Inc. $ 7,162 $ 11,432 $ — $ — $ 18,594 Securities included in other current assets 880 — — (880 ) — Total equity securities $ 8,042 $ 11,432 $ — $ (880 ) $ 18,594 Total available-for-sale and equity securities $ 701,958 $ 11,692 $ (977 ) $ (880 ) $ 711,793 Gross Unrealized Other- Than- Temporary Impairment Estimated December 31, 2014 Cost Gains Losses Loss Fair Value Available-for-sale securities (1): Corporate debt securities (2) $ 219,856 $ 89 $ (89 ) $ — $ 219,856 Debt securities issued by U.S. government agencies 47,496 7 (27 ) — 47,476 Debt securities issued by the U.S. Treasury (2) 19,008 9 — — 19,017 Debt securities issued by states of the United States and political subdivisions of the states (2) 45,196 19 (53 ) — 45,162 Total securities with a maturity of one year or less 331,556 124 (169 ) — 331,511 Corporate debt securities 152,730 16 (600 ) — 152,146 Debt securities issued by U.S. government agencies 62,530 — (151 ) — 62,379 Debt securities issued by states of the United States and political subdivisions of the states 60,073 32 (234 ) — 59,871 Total securities with a maturity of more than one year 275,333 48 (985 ) — 274,396 Total available-for-sale securities $ 606,889 $ 172 $ (1,154 ) $ — $ 605,907 Equity securities: Regulus Therapeutics Inc. $ 12,477 $ 69,404 $ — $ — $ 81,881 Securities included in other current assets 880 — — (880 ) — Total equity securities $ 13,357 $ 69,404 $ — $ (880 ) $ 81,881 Total available-for-sale and equity securities $ 620,246 $ 69,576 $ (1,154 ) $ (880 ) $ 687,788 (1) Our available-for-sale securities are held at amortized cost. (2) Includes investments classified as cash equivalents on our condensed consolidated balance sheet. Investments we considered to be temporarily impaired at September 30, 2015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47 $ 293,774 $ (773 ) $ 9,421 $ (16 ) $ 303,195 $ (789 ) Debt securities issued by U.S. government agencies 7 40,497 (8 ) — — 40,497 (8 ) Debt securities issued by states of the United States and political subdivisions of the states 96 50,648 (72 ) 14,899 (108 ) 65,547 (180 ) Total temporarily impaired securities 350 $ 384,919 $ (853 ) $ 24,320 $ (124 ) $ 409,239 $ (977 ) 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Our Level 3 investments include our investments in the equity securities of publicly-held biotechnology companies for which we calculated a lack of marketability discount because there were restrictions on when we could trade the securities. We determine the lack of marketability discount by using a Black-Scholes model to value a hypothetical put option to approximate the cost of hedging the stock until the restriction end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nine months ended September 30, 2015, there were no transfers between our Level 1 and Level 2 investments. We recognize transfers between levels of the fair value hierarchy on the date of the event or change in circumstances that caused the transfer. We measure the following major security types at fair value on a recurring basis. The following summary breaks down the fair-value hierarchy that we used to value each security at September 30, 2015 and December 31, 2014 (in thousands): At September 30, 2015 Quoted Prices in Active Markets (Level 1) Significant Other Observable Inputs (Level 2) Significant Unobservable Inputs (Level 3) Cash equivalents (1) $ 114,602 $ 114,602 $ — $ — Corporate debt securities (2) 447,597 — 447,597 — Debt securities issued by U.S. government agencies (2) 122,282 — 122,282 — Debt securities issued by states of the United States and political subdivisions of the states (3) 123,320 — 123,320 — Investment in Regulus Therapeutics Inc. 18,594 18,594 — — Total $ 826,395 $ 133,196 $ 693,199 $ — At December 31, 2014 Quoted Prices in Active Markets (Level 1) Significant Other Observable Inputs (Level 2) Significant Unobservable Inputs (Level 3) Cash equivalents (1) $ 104,680 $ 104,680 $ — $ — Corporate debt securities (4) 372,002 — 372,002 — Debt securities issued by U.S. government agencies (2) 109,855 — 109,855 — Debt securities issued by the U.S. Treasury (5) 19,017 19,017 — — Debt securities issued by states of the United States and political subdivisions of the states (6) 105,033 — 105,033 — Investment in Regulus Therapeutics Inc. 81,881 — — 81,881 Total $ 792,468 $ 123,697 $ 586,890 $ 81,881 (1) Included in cash and cash equivalents on our condensed consolidated balance sheet. (2) Included in short-term investments on our condensed consolidated balance sheet. (3) $7.6 million included in cash and cash equivalents on our condensed consolidated balance sheet, with the difference included in short-term investments on our condensed consolidated balance sheet. (4) $0.8 million included in cash and cash equivalents on our condensed consolidated balance sheet, with the difference included in short-term investments on our condensed consolidated balance sheet. (5) $10 million included in cash and cash equivalents on our condensed consolidated balance sheet, with the difference included in short-term investments on our condensed consolidated balance sheet. (6) $9.3 million included in cash and cash equivalents on our condensed consolidated balance sheet, with the difference included in short-term investments on our condensed consolidated balance sheet. In November 2014, Regulus completed a public offering. As part of the offering, we sold shares of Regulus' common stock and became subject to trading restrictions on our remaining shares through January 2015. Therefore, at December 31, 2014, we recorded a lack of marketability discount on our investment in Regulus and classified it as a Level 3 investment. At the end of January 2015, we reclassified our investment in Regulus to a Level 1 investment because the contractual trading restrictions on the shares we own ended. The following is a reconciliation of our investments measured at fair value on a recurring basis using significant unobservable inputs (Level 3) for the nine months ended September 30, 2015 (in thousands): Beginning balance of Level 3 investments (at December 31, 2014) $ 81,881 Total gain included in accumulated other comprehensive income (loss) 22,377 Transfers out of Level 3 investments (104,258 ) Ending balance of Level 3 investments (at September 30, 2015) $ — Other Fair Value Disclosures Our 1 percent and 2¾ percent notes had a fair value of $454.6 million and $149.4 million, respectively at September 30, 2015. We determine the fair value of our notes based on quoted market prices for these notes, which are Level 2 measurements because the notes do not trade regularly.</t>
  </si>
  <si>
    <t>Line of Credit Arrangement</t>
  </si>
  <si>
    <t>Line of Credit Arrangement [Abstract]</t>
  </si>
  <si>
    <t>5. Line of Credit Arrangement In June 2015, we entered into a five-year revolving line of credit agreement with Morgan Stanley Private Bank, National Association, or Morgan Stanley. Under the credit agreement, we can borrow up to a maximum of $20 million of revolving credit for general working capital purposes. Under the credit agreement interest is payable monthly in arrears on the outstanding principal at a rate based on our option of: (i) a floating rate equal to the one-month London Interbank Offered Rate, or LIBOR, in effect plus 1.25 percent per annum; (ii) a fixed rate equal to LIBOR plus 1.25 (iii) a fixed rate equal to the LIBOR swap rate during the period of the loan. Additionally, we will pay 0.25 percent per annum, payable quarterly in arrears, for any amount unused under the credit facility beginning after June 2016. We did not have any outstanding borrowings under the credit facility as of September 30, 2015. The credit agreement includes customary affirmative and negative covenants and restrictions. We were in compliance with all covenants of the credit agreement as of September 30, 2015.</t>
  </si>
  <si>
    <t>Collaborative Arrangements and Licensing Agreements</t>
  </si>
  <si>
    <t>Collaborative Arrangements and Licensing Agreements [Abstract]</t>
  </si>
  <si>
    <t>6. Collaborative Arrangements and Licensing Agreements Traditional Pharmaceutical Alliances and Licensing AstraZeneca Oncology Collaboration In December 2012, we entered into a collaboration agreement with AstraZeneca to discover and develop antisense drugs against five cancer targets. As part of the agreement, we granted AstraZeneca an exclusive license to develop and commercialize ISIS-STAT3-2.5 Rx Rx Rx Rx Rx Rx Rx Rx Rx Rx Under the terms of the agreement, we received $31 million comprised of a $25 million upfront payment we received in December 2012 and a $6 million payment we received in June 2013. We recorded revenue of $11.5 million upon receipt of these payments and we have amortized $11.9 million into revenue as we have performed development activities under this collaboration. We are recognizing the remaining $7.6 million related to the option to license three drugs under the research program through December 2016. In October 2014, we and AstraZeneca amended our agreement for ISIS-STAT3-2.5 Rx Rx We are eligible to receive milestone payments and license fees from AstraZeneca as programs advance in development. In addition, we are eligible to receive tiered royalties up to the low to mid-teens on any product sales of drugs resulting from these programs. If AstraZeneca successfully develops ISIS-STAT3-2.5 Rx Rx In August 2013, we added another collaboration program with AstraZeneca to discover and develop an antisense drug against an undisclosed target. AstraZeneca has the option to license a drug resulting from this collaboration program. If AstraZeneca exercises its option, it will be responsible for all further global development, regulatory and commercialization activities for such drug. We received a $0.8 million upfront payment, which we are amortizing through December 2016. We are eligible to receive license fees and substantive milestone payments of $163.2 million, including up to $45.3 million for the achievement of research and development milestones and up to $105 million for regulatory milestones. From inception through September 2015, we have received $0.8 million in payments under this collaboration program. Cardiometabolic and Renal Diseases Collaboration In July 2015, we and AstraZeneca formed a strategic collaboration to discover and develop antisense therapies for treating cardiovascular and metabolic diseases, primarily focused in the kidney, and renal diseases. As part of the agreement, we granted AstraZeneca an exclusive license to a preclinical program and the option to license a drug for each target advanced under this research collaboration. If AstraZeneca exercises its option, it will be responsible for all further global development, regulatory and commercialization activities for such drug. Under the terms of the agreement, we received a $65 million upfront payment. Since this agreement has multiple elements, we evaluated the deliverables in this arrangement and determined that none of the deliverables have stand-alone value because of the early stage of research for this collaboration. Therefore, we concluded there is one unit of accounting and we are amortizing the $65 million upfront payment through August 2021. We are eligible to receive license fees and substantive milestone payments of up to more than $4 billion, including up to $1.1 billion for the achievement of development milestones and up to $2.9 billion for regulatory milestones. We will earn the next milestone payment of $25 million under this collaboration upon identification of the first drug candidate to move into development. In addition, we are eligible to receive tiered royalties up to the low teens on sales from any product that AstraZeneca successfully commercializes under this collaboration agreement. Each of our agreements with AstraZeneca will continue until the expiration of all payment obligations under the applicable agreement. In addition, the agreement, or any program under the applicable agreement, may terminate early under the following situations:  AstraZeneca may terminate the agreement or any program at any time by providing written notice to us;  AstraZeneca may terminate the agreement or any program by providing written notice if we undergo a change of control with a third party; and  Either we or AstraZeneca may terminate the agreement or any program by providing written notice to the other party upon the other party's uncured failure to perform a material obligation under the agreement, or the entire agreement if the other party becomes insolvent. During the three and nine months ended September 30, 2015, we earned revenue of $1.5 million and $3.0 million, respectively, from our relationship with AstraZeneca. In comparison, we earned $0.6 million and $19.7 million for the same periods in 2014. Our condensed consolidated balance sheet at September 30, 2015 included deferred revenue of $66.7 million related to our relationship with AstraZeneca. Bayer In May 2015, we entered into an exclusive license agreement with Bayer to develop and commercialize ISIS-FXI Rx Rx Under the terms of the agreement, we are eligible to receive $155 million in near-term payments, including a $100 million upfront payment we received in the second quarter of 2015 and a $55 million milestone payment that we are eligible to receive upon advancement of the program following a Phase 2 study in patients with compromised kidney function. We recorded revenue of $91.2 million related to the license for ISIS-FXI Rx Rx Over the term of the agreement, we are eligible to receive up to $375 million in license fees, substantive milestone payments and other payments, including up to $120 million for the achievement of development milestones and up to $110 million for the achievement of commercialization milestones. In addition, we are eligible to receive tiered royalties in the low to high 20 percent range on gross margins of ISIS-FXI Rx Rx Our agreement with Bayer will continue until the expiration of all payment obligations under the agreement. In addition, the agreement, or any program under the agreement, may terminate early under the following situations:  Bayer may terminate the agreement or any program at any time by providing written notice to us;  Either we or Bayer may terminate the agreement or any program by providing written notice to the other party upon the other party’s uncured failure to perform a material obligation under the agreement, or the entire agreement if the other party becomes insolvent. During the three and nine months ended September 30, 2015, we earned revenue of $1.0 million and $92.4 million, respectively, from our relationship with Bayer, which represented 2 percent and 40 percent, respectively, of our total revenue for those periods. Our condensed consolidated balance sheet at September 30, 2015 included deferred revenue of $7.6 million related to our relationship with Bayer. Biogen We have established four strategic collaborations with Biogen focused on using antisense technology to advance the treatment of neurological and neuromuscular disorders. These collaborations combine our expertise in creating antisense drugs to evaluate potential neurological targets with Biogen's expertise in developing therapies for neurological disorders. We and Biogen are developing four drugs to treat neurological disorders under these collaborations, including: nusinersen, ISIS-DMPK Rx Rx Rx Nusinersen (formerly ISIS-SMN Rx In January 2012, we entered into a collaboration agreement with Biogen to develop and commercialize nusinersen for the treatment of SMA. We are currently conducting a Phase 3 study evaluating nusinersen in infants with SMA and a Phase 3 study evaluating nusinersen in children with SMA. In addition, we are evaluating nusinersen in two Phase 2 open-label, multiple-dose, dose-escalation studies, one in children with SMA and one in infants with SMA. Patients from both of the Phase 2 studies continue to have access to nusinersen through open-label extension dosing. We are responsible for completing the Phase 2 and Phase 3 trials we are currently conducting. Biogen has the option to license nusinersen. If Biogen exercises its option, it will pay us a license fee and will assume all other global development, regulatory and commercialization responsibilities. Biogen may exercise this option upon completion of and data review of the first successful Phase 2/3 trial or completion of both Phase 2/3 trials. An amendment in December 2014 provided for additional opt-in scenarios, based on the filing or the acceptance of a new drug application or marketing authorization application with the FDA or EMA. In June 2015, we and Biogen amended the development plan for nusinersen to include conducting the open-label extension study for the Phase 3 studies in infants and children. As a result of the change to the development plan, we earned an $11 million milestone payment when we initiated the Phase 3 open-label extension study and we are eligible to earn additional milestone and other payments. Under the terms of the agreement, we received an upfront payment of $29 million, which we are amortizing through February 2017. We are also eligible to receive a license fee, milestone payments and tiered royalties up to the mid-teens on any product sales of nusinersen. Under the terms of the amended agreement, we are eligible to receive up to $346 million in a license fee and payments, including up to $121 million in substantive milestone and other payments associated with the clinical development of nusinersen prior to licensing and up to $150 million in substantive milestone payments if Biogen achieves pre-specified regulatory milestones. In the first nine months of 2015, we earned $26.7 million for advancing the studies we are conducting in infants and children with SMA. From inception through September 2015, we have received over $120 million in payments for advancing nusinersen, not including an $11 million milestone payment we earned in October 2015 for initiating the open-label extension study of nusinersen for the Phase 3 studies in infants and children. We will earn the next milestone payment of $2 million if we further advance the Phase 3 study of nusinersen in children. ISIS-DMPK-2.5 Rx In June 2012, we and Biogen entered into a second and separate collaboration agreement to develop and commercialize a novel antisense drug, ISIS-DMPK-2.5 Rx, Rx Rx Rx Rx Rx Neurology In December 2012, we and Biogen entered into a third and separate collaboration agreement to develop and commercialize novel antisense drugs to three targets to treat neurological or neuromuscular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If Biogen exercises its option for a drug, it will assume all further global development, regulatory and commercialization responsibilities for that drug. Under the terms of the agreement, we received an upfront payment of $30 million, which we are amortizing through December 2020. Over the term of the collaboration, we are eligible to receive up to $259 million in a license fee and substantive milestone payments per program. We are eligible to receive up to $59 million in development milestone payments to support research and development of each program, including amounts related to the cost of clinical trials. We are also eligible to receive up to $130 million in milestone payments per program if Biogen achieves pre-specified regulatory milestones. In addition, we are eligible to receive tiered royalties up to the mid-teens on any product sales of drugs resulting from each of the three programs. In February 2015, we earned a $10 million milestone payment when we initiated an IND-enabling toxicology study of ISIS-BIIB4 Rx, Strategic Neurology In September 2013, we and Biogen entered into a fourth and separate collaboration agreement, which is a long-term strategic relationship focused on applying antisense technology to advance the treatment of neurological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eing pursued under the collaboration. We will usually be responsible for drug discovery and early development of antisense drugs and Biogen will have the option to license antisense drugs after Phase 2 proof of concept. If Biogen exercises its option for a drug, it will assume all further global development, regulatory and commercialization responsibilities for that drug. Biogen will be responsible for all of the drug discovery and development activities for drugs using other modalities.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f we have a change of control during the first six years of the collaboration, we may be required to refund Biogen a portion of the $100 million upfront payment, with the amount of the potential refund decreasing ratably as we progress through the initial six year term of the collaboration. We are amortizing the $100 million upfront payment through September 2019. Because the amortization period for the upfront payment will never be less than the initial six year term of the collaboration, the amount of revenue we recognize from the upfront payment will never exceed the amount that Biogen could potentially require us to refund. 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tiered royalties up to the mid-teens on any product sales of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tiered single-digit royalties on any product sales of drugs using non-antisense modalities developed under this collaboration. From inception through September 2015, we have received $135 million in payments under this collaboration. In April 2015, we earned a $10 million milestone payment for validating a fourth target under this collaboration. We will earn the next milestone payment of up to $10 million if we choose another target to advance under this collaboration. Each of our agreements with Biogen will continue until the earlier of the date all of Biogen's options to obtain the exclusive licenses under the applicable agreement expire unexercised or, if Biogen exercises its option, until the expiration of all payment obligations under the applicable agreement. In addition, each agreement, or any program under an agreement, may terminate early under the following situations:  Biogen may terminate the agreement or any program at any time by providing written notice to us;  Under specific circumstances, if we are acquired by a third party with a product that directly competes with a compound being developed under the agreement, Biogen may terminate the affected program by providing written notice to us;  If, within a specified period of time, any required clearance of a transaction contemplated by an agreement under the Hart-Scott-Rodino Antitrust Improvements Act of 1976, as amended, is not received, then either we or Biogen may terminate the affected program by providing written notice to the other party; and  Either we or Biogen may terminate any program by providing written notice to the other party upon the other party's uncured failure to perform a material obligation under the agreement with respect to the affected program, or the entire agreement if the other party becomes insolvent. During the three and nine months ended September 30, 2015, we earned revenue of $18.1 million and $75.1 million, respectively, from our relationship with Biogen, which represented 37 percent and 32 percent, respectively, of our total revenue for those periods. In comparison, we earned revenue of $31.7 million and $76.4 million for the same periods in 2014. Our condensed consolidated balance sheet at September 30, 2015 included deferred revenue of $98.1 million related to our relationship with Biogen. GSK In March 2010, we entered into a strategic alliance with GSK using our antisense drug discovery platform to seek out and develop new drugs against targets for rare and serious diseases, including infectious diseases and some conditions causing blindness. Our strategic alliance currently includes five drugs in development. GSK has the exclusive option to license drugs resulting from this alliance at Phase 2 proof-of-concept for a license fee. If GSK exercises its exclusive option for any drugs resulting from this alliance, it will be responsible for all further global development, regulatory and commercialization activities for such drug. Under the terms of the agreement, we received $38 million in upfront and expansion payments, which we are amortizing through March 2017. In October 2012, we and GSK amended the original agreement to reflect an accelerated clinical development plan for ISIS-TTR Rx. Rx Rx Rx Rx In addition to ISIS-TTR Rx Rx , Rx Rx, Rx Under our agreement, if GSK successfully develops all five drugs for one or more indications and achieves pre-agreed sales targets, we could receive license fees and substantive milestone payments of more than $1.3 billion, including up to $223.5 million for the achievement of development milestones, up to $483.5 million for the achievement of regulatory milestones and up to $428 million for the achievement of commercialization milestones. Through September 2015, we have received $129.5 million in payments under this strategic alliance with GSK, not including a $5 million milestone payment we earned in October when we initiated a Phase 1 study of ISIS-GSK4-L Rx 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  GSK may terminate any program, other than the ISIS-TTR Rx  GSK may terminate the ISIS-TTR Rx  Either we or GSK may terminate any program by providing written notice to the other party upon the other party's uncured failure to perform a material obligation under the agreement with respect to the affected program, or the entire agreement if the other party becomes insolvent. During the three and nine months ended September 30, 2015, we earned revenue of $1.6 million and $22.4 million, respectively, from our relationship with GSK. In comparison, we earned revenue of $5.1 million and $11.9 million for the same periods in 2014. Our condensed consolidated balance sheet at September 30, 2015 included deferred revenue of $5.5 million related to our relationship with GSK. Roche In April 2013, we formed an alliance with Hoffman-La Roche Inc. and F. Hoffmann-La Roche Ltd., collectively Roche, to develop treatments for Huntington's disease based on our antisense technology. Roche has the option to license the drugs from us through the completion of the first Phase 1 trial. Prior to option exercise, we are responsible for the discovery and development of an antisense drug targeting huntingtin, or HTT, protein. If Roche exercises its option, it will be responsible for global development, regulatory and commercialization activities for any drug arising out of the collaboration. We are also working collaboratively with Roche on the discovery of an antisense drug utilizing Roche's "brain shuttle" program. Under the terms of the agreement, we received an upfront payment of $30 million in April 2013, which we are amortizing through January 2017. We are eligible to receive up to $362 million in a license fee and substantive milestone payments including up to $67 million for the achievement of development milestones, up to $170 million for the achievement of regulatory milestones and up to $80 million for the achievement of commercialization milestone payments. In addition, we are eligible to receive up to $136.5 million in milestone payments for each additional drug successfully developed and up to $50 million in commercial milestones if a drug using Roche's proprietary brain shuttle technology is successfully commercialized. We are also eligible to receive tiered royalties up to the mid-teens on any product sales of drugs resulting from this alliance. Through September 2015, we have received $52 million in payments under this strategic alliance with Roche, including the $22 million milestone payment we earned in July 2015 when we initiated a Phase 1/2 study of ISIS-HTT Rx Rx Our alliance with Roche will continue until the earlier of the date Roche's option to obtain the exclusive license under the agreement expires unexercised or, if Roche exercises its option, until the expiration of all payment obligations under the agreement. In addition, the agreement may terminate early under the following situations:  Roche may terminate the agreement at any time by providing written notice to us;  Either we or Roche may terminate the agreement by providing written notice to the other party upon the other party's uncured failure to perform a material obligation under the agreement or if the other party becomes insolvent; and  Either we or Roche may terminate the brain shuttle program if at least one development candidate is not designated under such program by a mutually agreed deadline. During the three and nine months ended September 30, 2015, we earned revenue of $24.2 million and $29.0 million, respectively, from our relationship with Roche. In comparison, we earned $2.3 million and $6.7 million for the same periods in 2014. Our condensed consolidated balance sheet at September 30, 2015 included deferred revenue of $10.9 million related to our relationship with Roche.</t>
  </si>
  <si>
    <t>Segment Information and Concentration of Business Risk</t>
  </si>
  <si>
    <t>Segment Information and Concentration of Business Risk [Abstract]</t>
  </si>
  <si>
    <t>7. Segment Information and Concentration of Business Risk In 2015, we began reporting our financial results in two reportable segments, Isis Core, previously referred to as Drug Discovery and Development, and Akcea Therapeutics, our new wholly owned subsidiary. Segment loss from operations includes revenue less operating expenses attributable to each segment. In our Isis Core segment we are exploiting a novel drug discovery platform we created to generate a broad pipeline of first-in-class or best-in-class drugs for us and our partners. Our Isis Core segment generates revenue from a multifaceted partnering strategy. We established Akcea to develop and commercialize the drugs from our lipid franchise. Moving our lipid drugs into a company that we own and control ensures that our core focus at Isis remains on innovation while allowing us to maintain control over and retain more value from our lipid drugs. To date, Akcea has not earned any revenue. The following is our segment information for the three and nine months ended September 30, 2015 (in thousands). Three Months Ended September 30, 2015 Isis Core Akcea Therapeutics Elimination of Intercompany Activity Total Revenue: Research and development $ 52,104 $ — $ (3,186 ) $ 48,918 Licensing and royalty 203 — — 203 Total segment revenue $ 52,307 $ — $ (3,186 ) $ 49,121 Loss from operations $ (37,183 ) $ (14,621 ) $ 3,186 $ (48,618 ) Nine Months Ended September 30, 2015 Isis Core Akcea Therapeutics Elimination of Intercompany Activity Total Revenue: Research and development $ 233,655 $ — $ (3,186 ) $ 230,469 Licensing and royalty 1,664 — — 1,664 Total segment revenue $ 235,319 $ — $ (3,186 ) $ 232,133 Loss from operations $ 14,174 $ (30,661 ) $ 3,186 $ (13,301 ) The following is our segment information for the three and nine months ended September 30, 2014 (in thousands) revised for comparative purposes to show operating costs for Akcea-related projects in 2014: Three Months Ended September 30, 2014 Isis Core Akcea Therapeutics Total Revenue: Research and development $ 43,798 $ — $ 43,798 Licensing and royalty 265 — 265 Total segment revenue $ 44,063 $ — $ 44,063 Loss from operations $ (14,886 ) $ (6,607 ) $ (21,493 ) Nine Months Ended September 30, 2014 Isis Core Akcea Therapeutics Total Revenue: Research and development $ 119,975 $ — $ 119,975 Licensing and royalty 9,325 — 9,325 Total segment revenue $ 129,300 $ — $ 129,300 Loss from operations $ (41,609 ) $ (16,202 ) $ (57,811 ) 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September 30, Nine Months Ended September 30, 2015 2014 2015 2014 Partner A 49 % 5 % 12 % 5 % Partner B 37 % 72 % 32 % 59 % Partner C 3 % 12 % 10 % 9 % Partner D 2 % 0 % 40 % 0 % Contracts receivables from three significant partners comprised approximately 96 percent and 99 percent of our contracts receivables at September 30, 2015 and December 31, 2014, respectively.</t>
  </si>
  <si>
    <t>Significant Accounting Policies (Policies)</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condens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For example, in May 2015, we entered into an exclusive license agreement with Bayer to develop and commercialize ISIS-FXI Rx Rx Rx Rx  The exclusive license we granted to Bayer to develop and commercialize ISIS-FXI Rx  The development services we agreed to perform for ISIS-FXI Rx  The initial supply of API. We determined that each of these three units of accounting have stand-alone value. The exclusive license we granted to Bayer has stand-alone value because it is an exclusive license that gives Bayer the right to develop ISIS-FXI Rx Measurement and allocation of arrangement consideration Our collaborations may provide for various types of payments to us including upfront payments, funding of research and development, milestone payments, licensing fees, profit sharing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Delivered items have stand-alone value if they are sold separately by any vendor or the customer could resell the delivered items on a stand-alone basis. We use the following hierarchy of values to estimate the selling price of each deliverable: (i) vendor-specific objective evidence of fair value; (ii) third-party evidence of selling price; and (iii) best estimate of selling price, or BESP. The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SIS-FXI Rx Rx  Estimated future product sales;  Estimated royalties on future product sales;  Contractual milestone payments;  Expenses we expect to incur;  Income taxes; and  An appropriate discount rate. We estimated the selling price of the ongoing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ongoing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the BESP of the services we will perform and the API in our Bayer transaction, we were required to include a markup for a reasonable profit margin. Based on the units of accounting under the agreement, we allocated the $100 million upfront payment from Bayer as follows:  $91.2 million to the ISIS-FXI Rx  $4.3 million for ongoing development services; and  $4.5 Assuming a constant selling price for the other elements in the arrangement, if there was an assumed ten percent increase or decrease in the estimated selling price of the ISIS-FXI Rx Rx Timing of revenue recognition We recognize revenue as we deliver each item under the arrangement and the related revenue is realizable and earned. For example, we recognized revenue for the exclusive license we granted Bayer for ISIS-FXI Rx The following are the periods over which we are recognizing revenue for each of our units of accounting under our Bayer agreement:  We recognized the portion of the consideration attributed to the ISIS-FXI Rx  Rx  We will recognize the amount attributed to the API supply when we deliver it to Bayer. Multiple agreements 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  In January 2012, we entered into a collaboration agreement with Biogen to develop and commercialize nusinersen (formerly ISIS-SMN Rx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30 million upfront payment and we are responsible for the discovery of a lead antisense drug for each of three targets.  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s responsible for the creation and development of small molecule treatments and biologics. 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of drugs resulting from these collaborations. 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 Milestone pay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D-enabling studies, which are animal studies intended to support an Investigational New Drug, or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pproval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pproval. This stage of the drug’s life-cycle is the regulatory stage. If a drug achieves marketing approval,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pproval such as a New Drug Application, or NDA, in the United States or a Marketing Authorization Application, or MAA, in Europe. Generally, it takes six to twelve months to prepare and submit regulatory filings.  Marketing approval in a major market, such as the United States, Europe or Japan. Generally it takes one to two years after an application is submitted to obtain approval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We also consider milestones associated with our strategic alliance with Alnylam Pharmaceuticals, Inc. substantive because we provide Alnylam ongoing access to our technology to develop and commercialize RNA interference, or RNAi, therapeutic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Licensing and royalty revenue 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in the first quarter of 2014, we recognized $7.7 million in revenue from Alnylam related to its license of our technology to one of its partners because we had no performance obligations and collectability was reasonably assured.</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held biotechnology companies that we have received as part of a technology license or collaboration agreement. At September 30, 2015, we held ownership interests of less than 20 percent in each of the respective companies. We account for our equity investments in publicly-held companies at fair value and record unrealized gains and losses related to temporary increases and decreases in the stock of these publicly-held companies as a separate component of comprehensive income (loss). We account for equity investments in privately-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nine months ended September 30, 2015 and 2014. Total inventory, which consisted of raw materials, was $6.6 million and $6.3 million as of September 30, 2015 and December 31, 2014, respectively.</t>
  </si>
  <si>
    <t>Research, Development and Patent Expenses</t>
  </si>
  <si>
    <t>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Long-Lived Assets</t>
  </si>
  <si>
    <t>Long-lived assets 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Loss per Share</t>
  </si>
  <si>
    <t xml:space="preserve"> Basic and diluted net loss per share We compute basic net loss per share by dividing the net loss by the weighted-average number of common shares outstanding during the period. As we incurred a net loss for the three and nine months ended September 30, 2015 and 2014,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t>
  </si>
  <si>
    <t>Consolidation of Variable Interest Entities</t>
  </si>
  <si>
    <t>Consolidation of variable interest entities We identify entities as variable interest entities either: (1) that do not have sufficient equity investment at risk to permit the entity to finance its activities without additional subordinated financial support, or (2) in which the equity investors lack an essential characteristic of a controlling financial interest. We perform ongoing qualitative assessments of our variable interest entities to determine whether we have a controlling financial interest in the variable interest entity and therefore are the primary beneficiary. As of September 30, 2015 and December 31, 2014, we had collaborative arrangements with two entities, Regulus and Antisense Therapeutics Limited, that we considered to be variable interest entities. We are not the primary beneficiary for any of these entities as we do not have the power to direct the activities that most significantly impact the economic performance of our variable interest entities, the obligation to absorb losses, or the right to receive benefits from our variable interest entities that could potentially be significant to the variable interest entities. As of September 30, 2015, the total carrying value of our investments in variable interest entities was $18.6 million, and was related to our investment in Regulus. Our maximum exposure to loss related to our variable interest entities is limited to the carrying value of our investments.</t>
  </si>
  <si>
    <t>Accumulated Other Comprehensive (Loss) Income</t>
  </si>
  <si>
    <t>Accumulated other comprehensive (loss) income Accumulated other comprehensive (loss) income is comprised of unrealized gains and losses on investments, net of taxes, and adjustments we made to reclassify realized gains and losses on investments from other accumulated comprehensive (loss) income to our condensed consolidated statement of operations. The following table summarizes changes in accumulated other comprehensive (loss) income for the three and nine months ended September 30, 2015 and 2014 (in thousands): Three Months Ended September 30, Nine Months Ended September 30, 2015 2014 2015 2014 Beginning balance accumulated other comprehensive income $ 18,411 $ 24,719 $ 39,747 $ 21,080 Unrealized losses on securities, net of tax (1) (16,157 ) (6,994 ) (37,493 ) (3,189 ) Amounts reclassified from accumulated other comprehensive (loss) income (2) (20,211 ) (831 ) (20,211 ) (997 ) Net other comprehensive loss for the period (36,368 ) (7,825 ) (57,704 ) (4,186 ) Ending balance accumulated other comprehensive (loss) income $ (17,957 ) $ 16,894 $ (17,957 ) $ 16,894 (1) Other comprehensive loss for the three months ended September 30, 2014 included income tax benefit of $2.5 million. There was no tax expense or benefit for the three and nine months ended September 30, 2015 and the nine months ended September 30, 2014. (2) Amounts for the three and nine months ended September 30, 2015 are included in gain on investment in Regulus Therapeutics Inc. on our condensed consolidated statement of operations. For the three and nine months ended September 30, 2014, $0.5 million is included in the gain on investment in Regulus Therapeutics Inc., with the remaining amount included in gain on investments, net on our condensed consolidated statement of operations.</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t>
  </si>
  <si>
    <t>Segment Information</t>
  </si>
  <si>
    <t xml:space="preserve"> Segment information In 2015, we began operating as two segments, our Isis Core segment, previously referred to as Drug Discovery and Development, and our new segment, Akcea Therapeutics, which includes the operations of our newly-formed and wholly-owned subsidiary, Akcea Therapeutics, Inc. We formed Akcea to develop and commercialize the drugs from our lipid franchise. We provide segment financial information and results for our Is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5 and 2014, we used the following weighted-average assumptions in our Black-Scholes calculations: Employee Stock Options: Nine Months Ended September 30, 2015 2014 Risk-free interest rate 1.5% 1.6% Dividend yield 0.0% 0.0% Volatility 53.7% 50.7% Expected life 4.5 years 4.6 years ESPP: Nine Months Ended September 30, 2015 2014 Risk-free interest rate 0.1% 0.1% Dividend yield 0.0% 0.0% Volatility 51.7% 60.6% Expected life 6 months 6 months Board of Director Stock Options: Nine Months Ended September 30, 2015 2014 Risk-free interest rate 2.1 % 2.2 % Dividend yield 0.0 % 0.0 % Volatility 52.2 % 54.2 % Expected life 6.9 years 6.9 years The fair value of RSUs is based on the market price of our common stock on the date of grant. RSUs vest annually over a four year period. The weighted-average grant date fair value of RSUs granted to employees and board of directors for the nine months ended September 30, 2015 was $67.57 and $57.16 per share, respectively. The following table summarizes stock-based compensation expense for the three and nine months ended September 30, 2015 and 2014 (in thousands), which was allocated as follows: Three Months Ended September 30, Nine Months Ended September 30, 2015 2014 2015 2014 Research, development and patent expenses $ 11,297 $ 6,606 $ 32,248 $ 18,879 General and administrative 3,700 1,512 9,659 4,015 Total $ 14,997 $ 8,118 $ 41,907 $ 22,894 Non-cash stock-based compensation expense was $15.0 million and $41.9 million for the three and nine months ended September 30, 2015, respectively, and increased compared to $8.1 million and $22.9 million for the same periods in 2014 primarily due to the increase in our stock price in January 2015 compared to January 2014. As of September 30, 2015, total unrecognized estimated non-cash stock-based compensation expense related to non-vested stock options and RSUs was $53.1 million and $20.2 million, respectively. We will adjust total unrecognized compensation cost for future changes in estimated forfeitures. We expect to recognize the cost of non-cash, stock-based compensation expense related to non-vested stock options and RSUs over a weighted average amortization period of 1.3 years and 1.4 years, respectively. Amendments to equity plans In June 2015, after receiving approval from our stockholders, we amended our 2011 Equity Incentive Plan and our 2002 Non-Employee Directors Stock Option Plan to increase the total number of shares reserved for issuance under each plan. We increased the shares available under our 2011 Equity Incentive Plan from 5.5 million to 11 million and we increased our 2002 Non-Employee Directors Stock Option Plan from 1.2 million to 2 million.</t>
  </si>
  <si>
    <t>Impact of Recently Issued Accounting Standards</t>
  </si>
  <si>
    <t>Impact of recently issued accounting standards 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as originally issued is effective for fiscal years, and interim periods within that year, beginning after December 15, 2016. In July 2015, the FASB issued updated accounting guidance to allow for an optional one year deferral from the original effective date. As a result, we can choose to adopt this guidance beginning January 1, 2017 or on January 1, 2018. The guidance allows u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balance. We are currently determining the adoption method and timing as well as the effects the adoption will have on our consolidated financial statements and disclosures. In August 2014, the FASB issued accounting guidance on how and when to disclose going-concern uncertainties in the financial statements. This guidance will require us to perform interim and annual assessments to determine our ability to continue as a going concern within one year from the date that we issue our financial statements. The guidance is effective for fiscal years, and interim periods within that year, beginning after December 15, 2016. We will adopt this guidance in our fiscal year beginning January 1, 2017. We do not expect this guidance to have any effect on our consolidated financial statements. In February 2015, the FASB issued accounting guidance which amends existing consolidation guidance for entities that are required to evaluate whether they should consolidate certain legal entities. The guidance is effective for fiscal years, and interim periods within that year, beginning after December 15, 2015. We will adopt this guidance in our fiscal year beginning January 1, 2016. We do not expect this guidance to have any effect on our consolidated financial statements. In April 2015, the FASB issued accounting guidance to simplify the presentation of debt issuance costs. The amended guidance requires us to present debt issuance costs as a direct deduction from the carrying amount of the related debt liability rather than as an asset. The guidance does not require us to change how we recognize and measure our debt issuance costs. The guidance is effective for fiscal years, and interim periods within that year, beginning after December 15, 2015. We will adopt this guidance in our fiscal year beginning January 1, 2016. We do not expect this guidance to have a material impact on our consolidated financial statements. In April 2015, the FASB issued accounting guidance to clarify the accounting for fees paid in cloud computing arrangements. The amendment provides guidance to customers about whether a cloud computing arrangement includes a software license element consistent with the acquisition of other software licenses or if the arrangement excludes a software license and should be accounted for as a service contract. The guidance does not change the accounting for service contracts. The guidance is effective for fiscal years, and interim periods within that year, beginning after December 15, 2015. We will adopt this guidance in our fiscal year beginning January 1, 2016 on a prospective basis. We do not expect this guidance to have a material impact on our consolidated financial statements. In July 2015, the FASB issued accounting guidance to simplify the remeasurment of inventory. The amended guidance applies to entities that value inventory under methods other than last-in first-out (LIFO) or the retail inventory method and applies to us because we value our inventory under the FIFO method. The amended guidance requires us to measure our inventory at the lower of cost and net realizable value. The guidance is effective for fiscal years, and interim periods within that year, beginning after December 15, 2015 on a prospective basis. We will adopt this guidance in our fiscal year beginning January 1, 2016. We do not expect this guidance to have any effect on our consolidated financial statements.</t>
  </si>
  <si>
    <t>Significant Accounting Policies (Tables)</t>
  </si>
  <si>
    <t>Changes in Accumulated Other Comprehensive Income</t>
  </si>
  <si>
    <t>Accumulated other comprehensive (loss) income is comprised of unrealized gains and losses on investments, net of taxes, and adjustments we made to reclassify realized gains and losses on investments from other accumulated comprehensive (loss) income to our condensed consolidated statement of operations. The following table summarizes changes in accumulated other comprehensive (loss) income for the three and nine months ended September 30, 2015 and 2014 (in thousands): Three Months Ended September 30, Nine Months Ended September 30, 2015 2014 2015 2014 Beginning balance accumulated other comprehensive income $ 18,411 $ 24,719 $ 39,747 $ 21,080 Unrealized losses on securities, net of tax (1) (16,157 ) (6,994 ) (37,493 ) (3,189 ) Amounts reclassified from accumulated other comprehensive (loss) income (2) (20,211 ) (831 ) (20,211 ) (997 ) Net other comprehensive loss for the period (36,368 ) (7,825 ) (57,704 ) (4,186 ) Ending balance accumulated other comprehensive (loss) income $ (17,957 ) $ 16,894 $ (17,957 ) $ 16,894 (1) Other comprehensive loss for the three months ended September 30, 2014 included income tax benefit of $2.5 million. There was no tax expense or benefit for the three and nine months ended September 30, 2015 and the nine months ended September 30, 2014. (2) Amounts for the three and nine months ended September 30, 2015 are included in gain on investment in Regulus Therapeutics Inc. on our condensed consolidated statement of operations. For the three and nine months ended September 30, 2014, $0.5 million is included in the gain on investment in Regulus Therapeutics Inc., with the remaining amount included in gain on investments, net on our condensed consolidated statement of operations.</t>
  </si>
  <si>
    <t>Weighted-Average Assumptions - ESPP</t>
  </si>
  <si>
    <t>ESPP: Nine Months Ended September 30, 2015 2014 Risk-free interest rate 0.1% 0.1% Dividend yield 0.0% 0.0% Volatility 51.7% 60.6% Expected life 6 months 6 months</t>
  </si>
  <si>
    <t xml:space="preserve">The following table summarizes stock-based compensation expense for the three and nine months ended September 30, 2015 and 2014 (in thousands), which was allocated as follows: Three Months Ended September 30, Nine Months Ended September 30, 2015 2014 2015 2014 Research, development and patent expenses $ 11,297 $ 6,606 $ 32,248 $ 18,879 General and administrative 3,700 1,512 9,659 4,015 Total $ 14,997 $ 8,118 $ 41,907 $ 22,894 </t>
  </si>
  <si>
    <t>Employee Stock Options [Member]</t>
  </si>
  <si>
    <t>Weighted-Average Assumption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nine months ended September 30, 2015 and 2014, we used the following weighted-average assumptions in our Black-Scholes calculations: Employee Stock Options: Nine Months Ended September 30, 2015 2014 Risk-free interest rate 1.5% 1.6% Dividend yield 0.0% 0.0% Volatility 53.7% 50.7% Expected life 4.5 years 4.6 years</t>
  </si>
  <si>
    <t>Board of Director Stock Options [Member]</t>
  </si>
  <si>
    <t>Board of Director Stock Options: Nine Months Ended September 30, 2015 2014 Risk-free interest rate 2.1 % 2.2 % Dividend yield 0.0 % 0.0 % Volatility 52.2 % 54.2 % Expected life 6.9 years 6.9 years</t>
  </si>
  <si>
    <t>Investments (Tables)</t>
  </si>
  <si>
    <t>Contract Maturity of Available-for-Sale Securities</t>
  </si>
  <si>
    <t>The following table summarizes the contract maturity of the available-for-sale securities we held as of September 30, 2015: One year or less 52% After one year but within two years 28% After two years but within three and a half years 20% Total 100%</t>
  </si>
  <si>
    <t>Summary of Investments</t>
  </si>
  <si>
    <t>The following is a summary of our investments (in thousands): Gross Unrealized Other- Than- Temporary Impairment Estimated September 30, 2015 Cost Gains Losses Loss Fair Value Available-for-sale securities (1): Corporate debt securities $ 178,172 $ 37 $ (88 ) $ — $ 178,121 Debt securities issued by U.S. government agencies 91,609 8 (6 ) — 91,611 Debt securities issued by states of the United States and political subdivisions of the states (2) 62,048 36 (59 ) — 62,025 Total securities with a maturity of one year or less 331,829 81 (153 ) — 331,757 Corporate debt securities 270,045 132 (701 ) — 269,476 Debt securities issued by U.S. government agencies 30,654 19 (2 ) — 30,671 Debt securities issued by states of the United States and political subdivisions of the states 61,388 28 (121 ) — 61,295 Total securities with a maturity of more than one year 362,087 179 (824 ) — 361,442 Total available-for-sale securities $ 693,916 $ 260 $ (977 ) $ — $ 693,199 Equity securities: Regulus Therapeutics Inc. $ 7,162 $ 11,432 $ — $ — $ 18,594 Securities included in other current assets 880 — — (880 ) — Total equity securities $ 8,042 $ 11,432 $ — $ (880 ) $ 18,594 Total available-for-sale and equity securities $ 701,958 $ 11,692 $ (977 ) $ (880 ) $ 711,793 Gross Unrealized Other- Than- Temporary Impairment Estimated December 31, 2014 Cost Gains Losses Loss Fair Value Available-for-sale securities (1): Corporate debt securities (2) $ 219,856 $ 89 $ (89 ) $ — $ 219,856 Debt securities issued by U.S. government agencies 47,496 7 (27 ) — 47,476 Debt securities issued by the U.S. Treasury (2) 19,008 9 — — 19,017 Debt securities issued by states of the United States and political subdivisions of the states (2) 45,196 19 (53 ) — 45,162 Total securities with a maturity of one year or less 331,556 124 (169 ) — 331,511 Corporate debt securities 152,730 16 (600 ) — 152,146 Debt securities issued by U.S. government agencies 62,530 — (151 ) — 62,379 Debt securities issued by states of the United States and political subdivisions of the states 60,073 32 (234 ) — 59,871 Total securities with a maturity of more than one year 275,333 48 (985 ) — 274,396 Total available-for-sale securities $ 606,889 $ 172 $ (1,154 ) $ — $ 605,907 Equity securities: Regulus Therapeutics Inc. $ 12,477 $ 69,404 $ — $ — $ 81,881 Securities included in other current assets 880 — — (880 ) — Total equity securities $ 13,357 $ 69,404 $ — $ (880 ) $ 81,881 Total available-for-sale and equity securities $ 620,246 $ 69,576 $ (1,154 ) $ (880 ) $ 687,788 (1) Our available-for-sale securities are held at amortized cost. (2) Includes investments classified as cash equivalents on our condensed consolidated balance sheet.</t>
  </si>
  <si>
    <t>Temporarily Impaired Investments</t>
  </si>
  <si>
    <t>Investments we considered to be temporarily impaired at September 30, 2015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47 $ 293,774 $ (773 ) $ 9,421 $ (16 ) $ 303,195 $ (789 ) Debt securities issued by U.S. government agencies 7 40,497 (8 ) — — 40,497 (8 ) Debt securities issued by states of the United States and political subdivisions of the states 96 50,648 (72 ) 14,899 (108 ) 65,547 (180 ) Total temporarily impaired securities 350 $ 384,919 $ (853 ) $ 24,320 $ (124 ) $ 409,239 $ (977 )</t>
  </si>
  <si>
    <t>Fair Value Measurements (Tables)</t>
  </si>
  <si>
    <t>Assets Measured at Fair Value on a Recurring Basis</t>
  </si>
  <si>
    <t>We measure the following major security types at fair value on a recurring basis. The following summary breaks down the fair-value hierarchy that we used to value each security at September 30, 2015 and December 31, 2014 (in thousands): At September 30, 2015 Quoted Prices in Active Markets (Level 1) Significant Other Observable Inputs (Level 2) Significant Unobservable Inputs (Level 3) Cash equivalents (1) $ 114,602 $ 114,602 $ — $ — Corporate debt securities (2) 447,597 — 447,597 — Debt securities issued by U.S. government agencies (2) 122,282 — 122,282 — Debt securities issued by states of the United States and political subdivisions of the states (3) 123,320 — 123,320 — Investment in Regulus Therapeutics Inc. 18,594 18,594 — — Total $ 826,395 $ 133,196 $ 693,199 $ — At December 31, 2014 Quoted Prices in Active Markets (Level 1) Significant Other Observable Inputs (Level 2) Significant Unobservable Inputs (Level 3) Cash equivalents (1) $ 104,680 $ 104,680 $ — $ — Corporate debt securities (4) 372,002 — 372,002 — Debt securities issued by U.S. government agencies (2) 109,855 — 109,855 — Debt securities issued by the U.S. Treasury (5) 19,017 19,017 — — Debt securities issued by states of the United States and political subdivisions of the states (6) 105,033 — 105,033 — Investment in Regulus Therapeutics Inc. 81,881 — — 81,881 Total $ 792,468 $ 123,697 $ 586,890 $ 81,881 (1) Included in cash and cash equivalents on our condensed consolidated balance sheet. (2) Included in short-term investments on our condensed consolidated balance sheet. (3) $7.6 million included in cash and cash equivalents on our condensed consolidated balance sheet, with the difference included in short-term investments on our condensed consolidated balance sheet. (4) $0.8 million included in cash and cash equivalents on our condensed consolidated balance sheet, with the difference included in short-term investments on our condensed consolidated balance sheet. (5) $10 million included in cash and cash equivalents on our condensed consolidated balance sheet, with the difference included in short-term investments on our condensed consolidated balance sheet. (6) $9.3 million included in cash and cash equivalents on our condensed consolidated balance sheet, with the difference included in short-term investments on our condensed consolidated balance sheet.</t>
  </si>
  <si>
    <t>Reconciliation of Assets Measured at Fair Value on a Recurring Basis Using Significant Unobservable Inputs (Level 3)</t>
  </si>
  <si>
    <t xml:space="preserve">The following is a reconciliation of our investments measured at fair value on a recurring basis using significant unobservable inputs (Level 3) for the nine months ended September 30, 2015 (in thousands): Beginning balance of Level 3 investments (at December 31, 2014) $ 81,881 Total gain included in accumulated other comprehensive income (loss) 22,377 Transfers out of Level 3 investments (104,258 ) Ending balance of Level 3 investments (at September 30, 2015) $ — </t>
  </si>
  <si>
    <t>Segment Information and Concentration of Business Risk (Tables)</t>
  </si>
  <si>
    <t>The following is our segment information for the three and nine months ended September 30, 2015 (in thousands). Three Months Ended September 30, 2015 Isis Core Akcea Therapeutics Elimination of Intercompany Activity Total Revenue: Research and development $ 52,104 $ — $ (3,186 ) $ 48,918 Licensing and royalty 203 — — 203 Total segment revenue $ 52,307 $ — $ (3,186 ) $ 49,121 Loss from operations $ (37,183 ) $ (14,621 ) $ 3,186 $ (48,618 ) Nine Months Ended September 30, 2015 Isis Core Akcea Therapeutics Elimination of Intercompany Activity Total Revenue: Research and development $ 233,655 $ — $ (3,186 ) $ 230,469 Licensing and royalty 1,664 — — 1,664 Total segment revenue $ 235,319 $ — $ (3,186 ) $ 232,133 Loss from operations $ 14,174 $ (30,661 ) $ 3,186 $ (13,301 ) The following is our segment information for the three and nine months ended September 30, 2014 (in thousands) revised for comparative purposes to show operating costs for Akcea-related projects in 2014: Three Months Ended September 30, 2014 Isis Core Akcea Therapeutics Total Revenue: Research and development $ 43,798 $ — $ 43,798 Licensing and royalty 265 — 265 Total segment revenue $ 44,063 $ — $ 44,063 Loss from operations $ (14,886 ) $ (6,607 ) $ (21,493 ) Nine Months Ended September 30, 2014 Isis Core Akcea Therapeutics Total Revenue: Research and development $ 119,975 $ — $ 119,975 Licensing and royalty 9,325 — 9,325 Total segment revenue $ 129,300 $ — $ 129,300 Loss from operations $ (41,609 ) $ (16,202 ) $ (57,811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September 30, Nine Months Ended September 30, 2015 2014 2015 2014 Partner A 49 % 5 % 12 % 5 % Partner B 37 % 72 % 32 % 59 % Partner C 3 % 12 % 10 % 9 % Partner D 2 % 0 % 40 % 0 %</t>
  </si>
  <si>
    <t>Significant Accounting Policies, Revenue Recognition (Details)</t>
  </si>
  <si>
    <t>1 Months Ended</t>
  </si>
  <si>
    <t>Sep. 30, 2013USD ($)</t>
  </si>
  <si>
    <t>Dec. 31, 2012USD ($)Target</t>
  </si>
  <si>
    <t>Jun. 30, 2012USD ($)</t>
  </si>
  <si>
    <t>Jan. 31, 2012USD ($)</t>
  </si>
  <si>
    <t>Sep. 30, 2015USD ($)</t>
  </si>
  <si>
    <t>Jun. 30, 2015USD ($)</t>
  </si>
  <si>
    <t>Sep. 30, 2014USD ($)</t>
  </si>
  <si>
    <t>Mar. 31, 2014USD ($)</t>
  </si>
  <si>
    <t>Sep. 30, 2015USD ($)AccountingUnitAgreementCategoryStage</t>
  </si>
  <si>
    <t>Revenue Recognition [Abstract]</t>
  </si>
  <si>
    <t>Collaborations and Licensing Agreements [Member]</t>
  </si>
  <si>
    <t>Number of categories of milestone events | Category</t>
  </si>
  <si>
    <t>Number of stages of life-cycle of drugs | Stage</t>
  </si>
  <si>
    <t>Collaborations and Licensing Agreements [Member] | Development Milestones - New Development Candidate [Member] | Minimum [Member]</t>
  </si>
  <si>
    <t>Completion period</t>
  </si>
  <si>
    <t>12 months</t>
  </si>
  <si>
    <t>Collaborations and Licensing Agreements [Member] | Development Milestones - New Development Candidate [Member] | Maximum [Member]</t>
  </si>
  <si>
    <t>18 months</t>
  </si>
  <si>
    <t>Collaborations and Licensing Agreements [Member] | Development Milestones - Phase 1 [Member] | Minimum [Member]</t>
  </si>
  <si>
    <t>1 year</t>
  </si>
  <si>
    <t>Collaborations and Licensing Agreements [Member] | Development Milestones - Phase 1 [Member] | Maximum [Member]</t>
  </si>
  <si>
    <t>2 years</t>
  </si>
  <si>
    <t>Collaborations and Licensing Agreements [Member] | Development Milestones - Phase 2 [Member] | Minimum [Member]</t>
  </si>
  <si>
    <t>Collaborations and Licensing Agreements [Member] | Development Milestones - Phase 2 [Member] | Maximum [Member]</t>
  </si>
  <si>
    <t>3 years</t>
  </si>
  <si>
    <t>Collaborations and Licensing Agreements [Member] | Development Milestones - Phase 3 [Member] | Minimum [Member]</t>
  </si>
  <si>
    <t>Collaborations and Licensing Agreements [Member] | Development Milestones - Phase 3 [Member] | Maximum [Member]</t>
  </si>
  <si>
    <t>4 years</t>
  </si>
  <si>
    <t>Collaborations and Licensing Agreements [Member] | Regulatory Milestones [Member] | Minimum [Member]</t>
  </si>
  <si>
    <t>Time to prepare and submit regulatory filings</t>
  </si>
  <si>
    <t>6 months</t>
  </si>
  <si>
    <t>Time to obtain approval</t>
  </si>
  <si>
    <t>Collaborations and Licensing Agreements [Member] | Regulatory Milestones [Member] | Maximum [Member]</t>
  </si>
  <si>
    <t>Collaborations and Licensing Agreements [Member] | Commercialization Milestones [Member]</t>
  </si>
  <si>
    <t>Pre-specified sales threshold</t>
  </si>
  <si>
    <t>Bayer HealthCare [Member] | Agreement Entered into in May 2015 [Member]</t>
  </si>
  <si>
    <t>Upfront fee received</t>
  </si>
  <si>
    <t>Number of units of accounting | AccountingUnit</t>
  </si>
  <si>
    <t>Bayer HealthCare [Member] | Agreement Entered into in May 2015 [Member] | ISIS-FXI [Member]</t>
  </si>
  <si>
    <t>Upfront fee recognized</t>
  </si>
  <si>
    <t>Assumed percentage change in estimated selling price</t>
  </si>
  <si>
    <t>10.00%</t>
  </si>
  <si>
    <t>Percentage change in earned revenue based on assumed change in estimated selling price</t>
  </si>
  <si>
    <t>Change in earned revenue based on assumed change in estimated selling price</t>
  </si>
  <si>
    <t>Bayer HealthCare [Member] | Agreement Entered into in May 2015 [Member] | ISIS-FXI Development Services [Member]</t>
  </si>
  <si>
    <t>Upfront fee recorded as deferred revenue</t>
  </si>
  <si>
    <t>Bayer HealthCare [Member] | Agreement Entered into in May 2015 [Member] | ISIS-FXI API [Member]</t>
  </si>
  <si>
    <t>Biogen Idec [Member] | Collaborations and Licensing Agreements [Member]</t>
  </si>
  <si>
    <t>Number of collaboration agreements | Agreement</t>
  </si>
  <si>
    <t>Biogen Idec [Member] | Agreement Entered into in January 2012 [Member] | Nusinersen [Member]</t>
  </si>
  <si>
    <t>Biogen Idec [Member] | Agreement Entered into in June 2012 [Member] | ISIS-DMPK [Member]</t>
  </si>
  <si>
    <t>Biogen Idec [Member] | Agreement Entered into in December 2012 [Member] | Neurology [Member]</t>
  </si>
  <si>
    <t>Number of targets | Target</t>
  </si>
  <si>
    <t>Biogen Idec [Member] | Agreement Entered into in September 2013 [Member] | Strategic Neurology [Member]</t>
  </si>
  <si>
    <t>Term of collaboration agreement</t>
  </si>
  <si>
    <t>6 years</t>
  </si>
  <si>
    <t>Alnylam [Member]</t>
  </si>
  <si>
    <t>Significant Accounting Policies, Inventory Valuation (Details) - USD ($) $ in Thousands</t>
  </si>
  <si>
    <t>Inventory Valuation [Abstract]</t>
  </si>
  <si>
    <t>Raw materials</t>
  </si>
  <si>
    <t>Significant Accounting Policies, Basic and Diluted Net Loss per Share (Details)</t>
  </si>
  <si>
    <t>Basic and Diluted Net Loss per Share [Abstract]</t>
  </si>
  <si>
    <t>Significant Accounting Policies, Consolidation of Variable Interest Entities (Details) $ in Millions</t>
  </si>
  <si>
    <t>12 Months Ended</t>
  </si>
  <si>
    <t>Sep. 30, 2015USD ($)Entity</t>
  </si>
  <si>
    <t>Dec. 31, 2014Entity</t>
  </si>
  <si>
    <t>Consolidation of Variable Interest Entities [Abstract]</t>
  </si>
  <si>
    <t>Number of variable interest entities in which the entity is not primary beneficiary | Entity</t>
  </si>
  <si>
    <t>Carrying value of investments in variable interest entities</t>
  </si>
  <si>
    <t>Significant Accounting Policies, Accumulated Other Comprehensive (Loss) Income (Details) - USD ($) $ in Thousands</t>
  </si>
  <si>
    <t>Accumulated Other Comprehensive (Loss) Income [Roll Forward]</t>
  </si>
  <si>
    <t>Beginning balance</t>
  </si>
  <si>
    <t>Ending balance</t>
  </si>
  <si>
    <t>Accumulated Other Comprehensive (Loss) Income [Member]</t>
  </si>
  <si>
    <t>Unrealized Losses on Securities [Member]</t>
  </si>
  <si>
    <t>Other comprehensive losses before reclassifications, net of tax</t>
  </si>
  <si>
    <t>[1]</t>
  </si>
  <si>
    <t>Amounts reclassified from accumulated other comprehensive (loss) income</t>
  </si>
  <si>
    <t>[2]</t>
  </si>
  <si>
    <t>Net other comprehensive loss for the period</t>
  </si>
  <si>
    <t>Income tax benefit included in other comprehensive income</t>
  </si>
  <si>
    <t>Other comprehensive loss for the three months ended September 30, 2014 included income tax benefit of $2.5 million. There was no tax expense or benefit for the three and nine months ended September 30, 2015 and the nine months ended September 30, 2014.</t>
  </si>
  <si>
    <t>Amounts for the three and nine months ended September 30, 2015 are included in gain on investment in Regulus Therapeutics Inc. on our condensed consolidated statement of operations. For the three and nine months ended September 30, 2014, $0.5 million is included in the gain on investment in Regulus Therapeutics Inc., with the remaining amount included in gain on investments, net on our condensed consolidated statement of operations.</t>
  </si>
  <si>
    <t>Significant Accounting Policies, Convertible Debt and Segment Information (Details) - Segment</t>
  </si>
  <si>
    <t>Segment Information [Abstract]</t>
  </si>
  <si>
    <t>Number of operating segments</t>
  </si>
  <si>
    <t>Convertible Debt [Abstract]</t>
  </si>
  <si>
    <t>Significant Accounting Policies, Stock-Based Compensation Expense - Weighted-Average Assumptions (Details)</t>
  </si>
  <si>
    <t>Weighted-Average Assumptions [Abstract]</t>
  </si>
  <si>
    <t>Risk-free interest rate</t>
  </si>
  <si>
    <t>1.50%</t>
  </si>
  <si>
    <t>1.60%</t>
  </si>
  <si>
    <t>Dividend yield</t>
  </si>
  <si>
    <t>0.00%</t>
  </si>
  <si>
    <t>Volatility</t>
  </si>
  <si>
    <t>53.70%</t>
  </si>
  <si>
    <t>50.70%</t>
  </si>
  <si>
    <t>Expected life</t>
  </si>
  <si>
    <t>4 years 6 months</t>
  </si>
  <si>
    <t>4 years 7 months 6 days</t>
  </si>
  <si>
    <t>ESPP [Member]</t>
  </si>
  <si>
    <t>0.10%</t>
  </si>
  <si>
    <t>51.70%</t>
  </si>
  <si>
    <t>60.60%</t>
  </si>
  <si>
    <t>2.10%</t>
  </si>
  <si>
    <t>2.20%</t>
  </si>
  <si>
    <t>52.20%</t>
  </si>
  <si>
    <t>54.20%</t>
  </si>
  <si>
    <t>6 years 10 months 24 days</t>
  </si>
  <si>
    <t>Significant Accounting Policies, Stock-Based Compensation Expense (Details) - USD ($) $ / shares in Units, $ in Thousands, shares in Millions</t>
  </si>
  <si>
    <t>Jun. 30, 2015</t>
  </si>
  <si>
    <t>May. 31, 2015</t>
  </si>
  <si>
    <t>Stock-based Compensation Expense [Abstract]</t>
  </si>
  <si>
    <t>Stock Option [Member]</t>
  </si>
  <si>
    <t>Unrecognized estimated non-cash stock-based compensation expense</t>
  </si>
  <si>
    <t>Weighted average period of amortization</t>
  </si>
  <si>
    <t>1 year 3 months 18 days</t>
  </si>
  <si>
    <t>RSUs [Member]</t>
  </si>
  <si>
    <t>Vesting period</t>
  </si>
  <si>
    <t>1 year 4 months 24 days</t>
  </si>
  <si>
    <t>RSUs [Member] | Employees [Member]</t>
  </si>
  <si>
    <t>Weighted-average grant date fair value (in dollars per share)</t>
  </si>
  <si>
    <t>RSUs [Member] | Board of Directors [Member]</t>
  </si>
  <si>
    <t>2011 Equity Incentive Plan [Member]</t>
  </si>
  <si>
    <t>Amendments to Equity Plans [Abstract]</t>
  </si>
  <si>
    <t>Number of shares authorized (in shares)</t>
  </si>
  <si>
    <t>2002 Nonemployee Directors Stock Option Plan [Member]</t>
  </si>
  <si>
    <t>Research, Development and Patent Expenses [Member]</t>
  </si>
  <si>
    <t>General and Administrative [Member]</t>
  </si>
  <si>
    <t>Investments, Contract Maturity of Available-for-Sale Securities (Details) shares in Millions, $ in Millions</t>
  </si>
  <si>
    <t>Jul. 31, 2015USD ($)shares</t>
  </si>
  <si>
    <t>Sep. 30, 2015Company</t>
  </si>
  <si>
    <t>Contract Maturity of Available-for-Sale Securities [Abstract]</t>
  </si>
  <si>
    <t>One year or less</t>
  </si>
  <si>
    <t>52.00%</t>
  </si>
  <si>
    <t>After one year but within two years</t>
  </si>
  <si>
    <t>28.00%</t>
  </si>
  <si>
    <t>After two years but within three and a half years</t>
  </si>
  <si>
    <t>20.00%</t>
  </si>
  <si>
    <t>Total</t>
  </si>
  <si>
    <t>100.00%</t>
  </si>
  <si>
    <t>Percentage of available-for-sale securities with a maturity of less than two years</t>
  </si>
  <si>
    <t>80.00%</t>
  </si>
  <si>
    <t>Ownership Interests in Private and Public Companies [Abstract]</t>
  </si>
  <si>
    <t>Number of privately-held companies in which the entity has an equity ownership interest of less than 20% | Company</t>
  </si>
  <si>
    <t>Number of publicly-held companies in which the entity has an equity ownership interest of less than 20% | Company</t>
  </si>
  <si>
    <t>Regulus [Member]</t>
  </si>
  <si>
    <t>Number of shares of common stock sold (in shares) | shares</t>
  </si>
  <si>
    <t>Total proceeds from sale of common stock</t>
  </si>
  <si>
    <t>Gain from sale of common stock</t>
  </si>
  <si>
    <t>Investments, Summary of Investments and Investments Temporarily Impaired (Details) $ in Thousands</t>
  </si>
  <si>
    <t>Sep. 30, 2015USD ($)Investment</t>
  </si>
  <si>
    <t>Dec. 31, 2014USD ($)</t>
  </si>
  <si>
    <t>Summary of Investments [Abstract]</t>
  </si>
  <si>
    <t>Cost</t>
  </si>
  <si>
    <t>Gross unrealized gains</t>
  </si>
  <si>
    <t>Gross unrealized losses</t>
  </si>
  <si>
    <t>Other-than-temporary impairment loss</t>
  </si>
  <si>
    <t>Estimated fair value</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Available-for-sale Securities [Member]</t>
  </si>
  <si>
    <t>Available-for-sale Securities [Member] | Securities with Maturity of One Year or Less [Member]</t>
  </si>
  <si>
    <t>Available-for-sale Securities [Member] | Securities with Maturity of More than One Year [Member]</t>
  </si>
  <si>
    <t>Corporate Debt Securities [Member]</t>
  </si>
  <si>
    <t>Corporate Debt Securities [Member] | Securities with Maturity of One Year or Less [Member]</t>
  </si>
  <si>
    <t>Corporate Debt Securities [Member] | Securities with Maturity of More than One Year [Member]</t>
  </si>
  <si>
    <t>Debt Securities issued by U.S. Government Agencies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1],[2]</t>
  </si>
  <si>
    <t>Debt Securities issued by States of the United States and Political Subdivisions of the States [Member]</t>
  </si>
  <si>
    <t>Debt Securities issued by States of the United States and Political Subdivisions of the States [Member] | Securities with Maturity of One Year or Less [Member]</t>
  </si>
  <si>
    <t>Debt Securities issued by States of the United States and Political Subdivisions of the States [Member] | Securities with Maturity of More than One Year [Member]</t>
  </si>
  <si>
    <t>Equity Securities [Member]</t>
  </si>
  <si>
    <t>Equity Securities [Member] | Included in Other Current Assets [Member]</t>
  </si>
  <si>
    <t>Equity Securities [Member] | Regulus Therapeutics Inc. [Member]</t>
  </si>
  <si>
    <t>Our available-for-sale securities are held at amortized cost.</t>
  </si>
  <si>
    <t>Includes investments classified as cash equivalents on our condensed consolidated balance sheet.</t>
  </si>
  <si>
    <t>Fair Value Measurements, Assets Measured at Fair Value on a Recurring Basis (Details) - USD ($) $ in Thousands</t>
  </si>
  <si>
    <t>Transfers from Level 1 to Level 2</t>
  </si>
  <si>
    <t>Transfers from Level 2 to Level 1</t>
  </si>
  <si>
    <t>Available-for-sale securities</t>
  </si>
  <si>
    <t>Fair value of convertible notes</t>
  </si>
  <si>
    <t>Recurring Basis [Member]</t>
  </si>
  <si>
    <t>Cash equivalents</t>
  </si>
  <si>
    <t>Recurring Basis [Member] | Corporate Debt Securities [Member]</t>
  </si>
  <si>
    <t>[3]</t>
  </si>
  <si>
    <t>Recurring Basis [Member] | Corporate Debt Securities [Member] | Cash and Cash Equivalents [Member]</t>
  </si>
  <si>
    <t>Recurring Basis [Member] | Debt Securities issued by U.S. Government Agencies [Member]</t>
  </si>
  <si>
    <t>Recurring Basis [Member] | Debt Securities issued by the U.S. Treasury [Member]</t>
  </si>
  <si>
    <t>[4]</t>
  </si>
  <si>
    <t>Recurring Basis [Member] | Debt Securities issued by the U.S. Treasury [Member] | Cash and Cash Equivalents [Member]</t>
  </si>
  <si>
    <t>Recurring Basis [Member] | Debt Securities issued by States of the United States and Political Subdivisions of the States [Member]</t>
  </si>
  <si>
    <t>[5]</t>
  </si>
  <si>
    <t>[6]</t>
  </si>
  <si>
    <t>Recurring Basis [Member] | Debt Securities issued by States of the United State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nited State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nited States and Political Subdivisions of the States [Member]</t>
  </si>
  <si>
    <t>Recurring Basis [Member] | Significant Unobservable Inputs (Level 3) [Member]</t>
  </si>
  <si>
    <t>Recurring Basis [Member] | Significant Unobservable Inputs (Level 3) [Member] | Corporate Debt Securities [Member]</t>
  </si>
  <si>
    <t>Recurring Basis [Member] | Significant Unobservable Inputs (Level 3) [Member] | Debt Securities issued by U.S. Government Agencies [Member]</t>
  </si>
  <si>
    <t>Recurring Basis [Member] | Significant Unobservable Inputs (Level 3) [Member] | Debt Securities issued by the U.S. Treasury [Member]</t>
  </si>
  <si>
    <t>Recurring Basis [Member] | Significant Unobservable Inputs (Level 3) [Member] | Debt Securities issued by States of the United States and Political Subdivisions of the States [Member]</t>
  </si>
  <si>
    <t>Included in cash and cash equivalents on our condensed consolidated balance sheet.</t>
  </si>
  <si>
    <t>Included in short-term investments on our condensed consolidated balance sheet.</t>
  </si>
  <si>
    <t>$0.8 million included in cash and cash equivalents on our condensed consolidated balance sheet, with the difference included in short-term investments on our condensed consolidated balance sheet.</t>
  </si>
  <si>
    <t>$10 million included in cash and cash equivalents on our condensed consolidated balance sheet, with the difference included in short-term investments on our condensed consolidated balance sheet.</t>
  </si>
  <si>
    <t>$7.6 million included in cash and cash equivalents on our condensed consolidated balance sheet, with the difference included in short-term investments on our condensed consolidated balance sheet.</t>
  </si>
  <si>
    <t>$9.3 million included in cash and cash equivalents on our condensed consolidated balance sheet, with the difference included in short-term investments on our condensed consolidated balance sheet.</t>
  </si>
  <si>
    <t>Fair Value Measurements, Investments Measured at Fair Value on a Recurring Basis Using Significant Unobservable Inputs (Details) - Investments Valued Using Level 3 Inputs [Member] $ in Thousands</t>
  </si>
  <si>
    <t>Unobservable Inputs (Level 3) Reconciliation [Roll Forward]</t>
  </si>
  <si>
    <t>Beginning balance of Level 3 investments</t>
  </si>
  <si>
    <t>Total gain included in accumulated other comprehensive income (loss)</t>
  </si>
  <si>
    <t>Transfers out of Level 3 investments</t>
  </si>
  <si>
    <t>Ending balance of Level 3 investments</t>
  </si>
  <si>
    <t>Line of Credit Arrangement (Details) - Morgan Stanley [Member] - Revolving Line of Credit [Member] $ in Millions</t>
  </si>
  <si>
    <t>Term of agreement</t>
  </si>
  <si>
    <t>5 years</t>
  </si>
  <si>
    <t>Maximum borrowing capacity</t>
  </si>
  <si>
    <t>Commitment fee percentage on unused capacity beginning after June 2016</t>
  </si>
  <si>
    <t>0.25%</t>
  </si>
  <si>
    <t>Outstanding borrowings</t>
  </si>
  <si>
    <t>LIBOR [Member]</t>
  </si>
  <si>
    <t>Term of variable rate</t>
  </si>
  <si>
    <t>1 month</t>
  </si>
  <si>
    <t>Basis spread on variable rate</t>
  </si>
  <si>
    <t>1.25%</t>
  </si>
  <si>
    <t>Term of fixed rate elected</t>
  </si>
  <si>
    <t>one, two, three, four, six, or twelve months</t>
  </si>
  <si>
    <t>Collaborative Arrangements and Licensing Agreements, Traditional Pharmaceutical Alliances and Licensing - AstraZeneca (Details) $ in Thousands</t>
  </si>
  <si>
    <t>7 Months Ended</t>
  </si>
  <si>
    <t>Jul. 31, 2015USD ($)</t>
  </si>
  <si>
    <t>Nov. 30, 2014USD ($)</t>
  </si>
  <si>
    <t>Aug. 31, 2013USD ($)</t>
  </si>
  <si>
    <t>Jun. 30, 2013USD ($)</t>
  </si>
  <si>
    <t>Dec. 31, 2012USD ($)TargetDrug</t>
  </si>
  <si>
    <t>Sep. 30, 2015USD ($)AccountingUnit</t>
  </si>
  <si>
    <t>Jun. 30, 2013USD ($)Drug</t>
  </si>
  <si>
    <t>Collaborative Arrangement and Licensing Agreement [Abstract]</t>
  </si>
  <si>
    <t>Revenue earned</t>
  </si>
  <si>
    <t>AstraZeneca [Member] | Collaborations and Licensing Agreements [Member]</t>
  </si>
  <si>
    <t>Deferred revenue</t>
  </si>
  <si>
    <t>AstraZeneca [Member] | Collaborations and Licensing Agreements [Member] | ISIS-STAT3-2.5 [Member] | Phase 2 Study [Member]</t>
  </si>
  <si>
    <t>Milestone payments to be earned</t>
  </si>
  <si>
    <t>AstraZeneca [Member] | Agreement Entered into in December 2012 [Member]</t>
  </si>
  <si>
    <t>Number of drugs the collaborative partner may license under a separate research program | Drug</t>
  </si>
  <si>
    <t>Cumulative payments received</t>
  </si>
  <si>
    <t>Next prospective milestone</t>
  </si>
  <si>
    <t>AstraZeneca [Member] | Agreement Entered into in December 2012 [Member] | Pre-specified Events [Member]</t>
  </si>
  <si>
    <t>Maximum amount of payments receivable</t>
  </si>
  <si>
    <t>AstraZeneca [Member] | Agreement Entered into in December 2012 [Member] | Development Milestones [Member]</t>
  </si>
  <si>
    <t>AstraZeneca [Member] | Agreement Entered into in December 2012 [Member] | Regulatory Milestones [Member]</t>
  </si>
  <si>
    <t>AstraZeneca [Member] | Agreement Entered into in December 2012 [Member] | Three Drugs [Member]</t>
  </si>
  <si>
    <t>AstraZeneca [Member] | Agreement Entered into in December 2012 [Member] | ISIS-STAT3-2.5 [Member]</t>
  </si>
  <si>
    <t>Upfront fee amortized into revenue</t>
  </si>
  <si>
    <t>AstraZeneca [Member] | Amended Agreement Entered into in October 2014 [Member]</t>
  </si>
  <si>
    <t>Milestone payment received</t>
  </si>
  <si>
    <t>AstraZeneca [Member] | Agreement Entered into in August 2013 [Member]</t>
  </si>
  <si>
    <t>AstraZeneca [Member] | Agreement Entered into in August 2013 [Member] | License Fee and Substantive Milestones [Member]</t>
  </si>
  <si>
    <t>AstraZeneca [Member] | Agreement Entered into in August 2013 [Member] | Research and Development Milestones [Member]</t>
  </si>
  <si>
    <t>AstraZeneca [Member] | Agreement Entered into in August 2013 [Member] | Regulatory Milestones [Member]</t>
  </si>
  <si>
    <t>AstraZeneca [Member] | Agreement Entered into in July 2015 [Member]</t>
  </si>
  <si>
    <t>AstraZeneca [Member] | Agreement Entered into in July 2015 [Member] | License Fee and Substantive Milestones [Member]</t>
  </si>
  <si>
    <t>Minimum amount of payments receivable</t>
  </si>
  <si>
    <t>AstraZeneca [Member] | Agreement Entered into in July 2015 [Member] | Development Milestones [Member]</t>
  </si>
  <si>
    <t>AstraZeneca [Member] | Agreement Entered into in July 2015 [Member] | Regulatory Milestones [Member]</t>
  </si>
  <si>
    <t>Collaborative Arrangements and Licensing Agreements, Traditional Pharmaceutical Alliances and Licensing - Bayer HealthCare (Details) - USD ($) $ in Thousands</t>
  </si>
  <si>
    <t>Bayer HealthCare [Member] | Collaborations and Licensing Agreements [Member]</t>
  </si>
  <si>
    <t>Bayer HealthCare [Member] | Collaborations and Licensing Agreements [Member] | Revenue [Member] | Strategic Partner [Member]</t>
  </si>
  <si>
    <t>Concentration percentage</t>
  </si>
  <si>
    <t>2.00%</t>
  </si>
  <si>
    <t>40.00%</t>
  </si>
  <si>
    <t>Near-term payments</t>
  </si>
  <si>
    <t>Bayer HealthCare [Member] | Agreement Entered into in May 2015 [Member] | Minimum [Member]</t>
  </si>
  <si>
    <t>Percentage of gross margins of sales received as royalties</t>
  </si>
  <si>
    <t>Bayer HealthCare [Member] | Agreement Entered into in May 2015 [Member] | License Fees, Substantive Milestone Payments and Other Payments [Member]</t>
  </si>
  <si>
    <t>Bayer HealthCare [Member] | Agreement Entered into in May 2015 [Member] | Development Milestones [Member]</t>
  </si>
  <si>
    <t>Bayer HealthCare [Member] | Agreement Entered into in May 2015 [Member] | Commercialization Milestones [Member]</t>
  </si>
  <si>
    <t>Bayer HealthCare [Member] | Agreement Entered into in May 2015 [Member] | ISIS-FXI Development Activities [Member]</t>
  </si>
  <si>
    <t>Collaborative Arrangements and Licensing Agreements, Traditional Pharmaceutical Alliances and Licensing - Biogen Idec (Nusinersen (formerly ISIS-SMN)) (Details) - Biogen Idec [Member] $ in Millions</t>
  </si>
  <si>
    <t>Oct. 31, 2015USD ($)</t>
  </si>
  <si>
    <t>Sep. 30, 2015USD ($)AgreementDrugStudy</t>
  </si>
  <si>
    <t>Nusinersen [Member]</t>
  </si>
  <si>
    <t>Nusinersen [Member] | Studies in Infants and Children with SMA [Member]</t>
  </si>
  <si>
    <t>Milestone payment earned</t>
  </si>
  <si>
    <t>Nusinersen [Member] | Open-Label Extension Study for Phase 3 Studies in Infants and Children with SMA [Member] | Subsequent Event [Member]</t>
  </si>
  <si>
    <t>Nusinersen [Member] | License Fee and Substantive Milestones [Member]</t>
  </si>
  <si>
    <t>Nusinersen [Member] | Development Milestones [Member]</t>
  </si>
  <si>
    <t>Nusinersen [Member] | Regulatory Milestones [Member]</t>
  </si>
  <si>
    <t>Number of strategic collaboration agreements | Agreement</t>
  </si>
  <si>
    <t>Collaborations and Licensing Agreements [Member] | Drugs to Treat Neurological Disorders Under Collaborations [Member]</t>
  </si>
  <si>
    <t>Number of drugs currently in development | Drug</t>
  </si>
  <si>
    <t>Collaborations and Licensing Agreements [Member] | Drugs to Treat Undisclosed Neurodegenerative Diseases [Member]</t>
  </si>
  <si>
    <t>Agreement Entered into in January 2012 [Member] | Phase 2 Studies in Infants and Children with SMA [Member]</t>
  </si>
  <si>
    <t>Number of Phase 2 studies in which drug is being evaluated | Study</t>
  </si>
  <si>
    <t>Agreement Entered into in January 2012 [Member] | Phase 2 Studies in Infants with SMA [Member]</t>
  </si>
  <si>
    <t>Agreement Entered into in January 2012 [Member] | Phase 2 Studies in Children with SMA [Member]</t>
  </si>
  <si>
    <t>Agreement Entered into in January 2012 [Member] | Nusinersen [Member]</t>
  </si>
  <si>
    <t>Collaborative Arrangements and Licensing Agreements, Traditional Pharmaceutical Alliances and Licensing - Biogen Idec (ISIS-DMPK) (Details) - Biogen Idec [Member] - ISIS-DMPK [Member] - USD ($) $ in Millions</t>
  </si>
  <si>
    <t>Jun. 30, 2012</t>
  </si>
  <si>
    <t>Agreement Entered into in June 2012 [Member]</t>
  </si>
  <si>
    <t>Agreement Entered into in June 2012 [Member] | Phase 1/2a Study [Member]</t>
  </si>
  <si>
    <t>Agreement Entered into in June 2012 [Member] | Phase 2 Study [Member]</t>
  </si>
  <si>
    <t>Agreement Entered into in June 2012 [Member] | License Fee and Substantive Milestones [Member]</t>
  </si>
  <si>
    <t>Agreement Entered into in June 2012 [Member] | Development Milestones [Member]</t>
  </si>
  <si>
    <t>Agreement Entered into in June 2012 [Member] | Regulatory Milestones [Member]</t>
  </si>
  <si>
    <t>Agreement Amended in June 2015 [Member] | Phase 1/2a Study [Member]</t>
  </si>
  <si>
    <t>Collaborative Arrangements and Licensing Agreements, Traditional Pharmaceutical Alliances and Licensing - Biogen Idec (Neurology) (Details) - Biogen Idec [Member] - Agreement Entered into in December 2012 [Member] - Neurology [Member] $ in Millions</t>
  </si>
  <si>
    <t>Feb. 28, 2015USD ($)</t>
  </si>
  <si>
    <t>Dec. 31, 2012USD ($)TargetProgram</t>
  </si>
  <si>
    <t>Number of programs under which drugs are to be developed and commercialized | Program</t>
  </si>
  <si>
    <t>License Fee and Substantive Milestones [Member]</t>
  </si>
  <si>
    <t>Maximum amount of payment receivable per program</t>
  </si>
  <si>
    <t>Development Milestones [Member]</t>
  </si>
  <si>
    <t>Regulatory Milestones [Member]</t>
  </si>
  <si>
    <t>Collaborative Arrangements and Licensing Agreements, Traditional Pharmaceutical Alliances and Licensing - Biogen Idec (Strategic Neurology) (Details) - USD ($) $ in Thousands</t>
  </si>
  <si>
    <t>Apr. 30, 2015</t>
  </si>
  <si>
    <t>Sep. 30, 2013</t>
  </si>
  <si>
    <t>Biogen Idec [Member] | Collaborations and Licensing Agreements [Member] | Revenue [Member] | Strategic Partner [Member]</t>
  </si>
  <si>
    <t>37.00%</t>
  </si>
  <si>
    <t>32.00%</t>
  </si>
  <si>
    <t>Period during which a change in control could result in requirement to refund upfront payment</t>
  </si>
  <si>
    <t>Biogen Idec [Member] | Agreement Entered into in September 2013 [Member] | Strategic Neurology [Member] | Maximum [Member]</t>
  </si>
  <si>
    <t>Biogen Idec [Member] | Agreement Entered into in September 2013 [Member] | Strategic Neurology [Member] | Antisense Drug for Neurological Disease [Member] | License Fee and Substantive Milestones [Member]</t>
  </si>
  <si>
    <t>Maximum amount of payment receivable per drug</t>
  </si>
  <si>
    <t>Biogen Idec [Member] | Agreement Entered into in September 2013 [Member] | Strategic Neurology [Member] | Antisense Drug for Neurological Disease [Member] | Research and Development Milestones [Member]</t>
  </si>
  <si>
    <t>Biogen Idec [Member] | Agreement Entered into in September 2013 [Member] | Strategic Neurology [Member] | Antisense Drug for Neurological Disease [Member] | Regulatory Milestones [Member]</t>
  </si>
  <si>
    <t>Biogen Idec [Member] | Agreement Entered into in September 2013 [Member] | Strategic Neurology [Member] | Other Modalities [Member] | Pre-specified Events [Member]</t>
  </si>
  <si>
    <t>Biogen Idec [Member] | Agreement Entered into in September 2013 [Member] | Strategic Neurology [Member] | Other Modalities [Member] | Research and Development Milestones [Member]</t>
  </si>
  <si>
    <t>Biogen Idec [Member] | Agreement Entered into in September 2013 [Member] | Strategic Neurology [Member] | Other Modalities [Member] | Regulatory Milestones [Member]</t>
  </si>
  <si>
    <t>Collaborative Arrangements and Licensing Agreements, Traditional Pharmaceutical Alliances and Licensing - GlaxoSmithKline (Details) $ in Thousands</t>
  </si>
  <si>
    <t>Mar. 31, 2010USD ($)</t>
  </si>
  <si>
    <t>Sep. 30, 2015USD ($)Drug</t>
  </si>
  <si>
    <t>Glaxo Smith Kline [Member] | Collaborations and Licensing Agreements [Member]</t>
  </si>
  <si>
    <t>Glaxo Smith Kline [Member] | Collaborations and Licensing Agreements [Member] | Pre-specified Events [Member]</t>
  </si>
  <si>
    <t>Glaxo Smith Kline [Member] | Collaborations and Licensing Agreements [Member] | Development Milestones [Member]</t>
  </si>
  <si>
    <t>Glaxo Smith Kline [Member] | Collaborations and Licensing Agreements [Member] | Regulatory Milestones [Member]</t>
  </si>
  <si>
    <t>Glaxo Smith Kline [Member] | Collaborations and Licensing Agreements [Member] | Commercialization Milestones [Member]</t>
  </si>
  <si>
    <t>Glaxo Smith Kline [Member] | Collaborations and Licensing Agreements [Member] | ISIS-TTR [Member]</t>
  </si>
  <si>
    <t>Cumulative milestone payments earned</t>
  </si>
  <si>
    <t>Glaxo Smith Kline [Member] | Collaborations and Licensing Agreements [Member] | ISIS-TTR [Member] | Development Milestones [Member] | Phase 2/3 Study [Member]</t>
  </si>
  <si>
    <t>Glaxo Smith Kline [Member] | Collaborations and Licensing Agreements [Member] | ISIS-GSK4 [Member] | Subsequent Event [Member]</t>
  </si>
  <si>
    <t>Glaxo Smith Kline [Member] | Collaborations and Licensing Agreements [Member] | ISIS-HBV, ISIS-GSK4-L, ISIS-RHO-2.5, and ISIS-GSK6-L [Member]</t>
  </si>
  <si>
    <t>Collaborative Arrangements and Licensing Agreements, Traditional Pharmaceutical Alliances and Licensing - Roche (Details) $ in Thousands</t>
  </si>
  <si>
    <t>Apr. 30, 2013USD ($)</t>
  </si>
  <si>
    <t>Sep. 30, 2015USD ($)Candidate</t>
  </si>
  <si>
    <t>Roche [Member] | Collaborations and Licensing Agreements [Member]</t>
  </si>
  <si>
    <t>Roche [Member] | Agreement Entered into in April 2013 [Member]</t>
  </si>
  <si>
    <t>Roche [Member] | Agreement Entered into in April 2013 [Member] | Development, Regulatory and Commercial Milestones [Member]</t>
  </si>
  <si>
    <t>Roche [Member] | Agreement Entered into in April 2013 [Member] | HTT [Member] | License Fee and Substantive Milestones [Member]</t>
  </si>
  <si>
    <t>Roche [Member] | Agreement Entered into in April 2013 [Member] | HTT [Member] | Development Milestones [Member]</t>
  </si>
  <si>
    <t>Roche [Member] | Agreement Entered into in April 2013 [Member] | HTT [Member] | Regulatory Milestones [Member]</t>
  </si>
  <si>
    <t>Roche [Member] | Agreement Entered into in April 2013 [Member] | HTT [Member] | Commercialization Milestones [Member]</t>
  </si>
  <si>
    <t>Roche [Member] | Agreement Entered into in April 2013 [Member] | Brain Shuttle [Member]</t>
  </si>
  <si>
    <t>Number of development candidates that must be generated for brain shuttle program | Candidate</t>
  </si>
  <si>
    <t>Roche [Member] | Agreement Entered into in April 2013 [Member] | Brain Shuttle [Member] | Commercialization Milestones [Member]</t>
  </si>
  <si>
    <t>Segment Information and Concentration of Business Risk (Details) $ in Thousands</t>
  </si>
  <si>
    <t>Sep. 30, 2015USD ($)SegmentPartner</t>
  </si>
  <si>
    <t>Dec. 31, 2014Partner</t>
  </si>
  <si>
    <t>Number of reportable segments | Segment</t>
  </si>
  <si>
    <t>Revenues [Abstract]</t>
  </si>
  <si>
    <t>Research and development</t>
  </si>
  <si>
    <t>Licensing and royalty</t>
  </si>
  <si>
    <t>Operating Segments [Member] | Isis Core [Member]</t>
  </si>
  <si>
    <t>Operating Segments [Member] | Akcea Therapeutics [Member]</t>
  </si>
  <si>
    <t>Elimination of Intercompany Activity [Member]</t>
  </si>
  <si>
    <t>Revenue [Member] | Partner A [Member]</t>
  </si>
  <si>
    <t>Significant Partners [Abstract]</t>
  </si>
  <si>
    <t>49.00%</t>
  </si>
  <si>
    <t>5.00%</t>
  </si>
  <si>
    <t>12.00%</t>
  </si>
  <si>
    <t>Revenue [Member] | Partner B [Member]</t>
  </si>
  <si>
    <t>72.00%</t>
  </si>
  <si>
    <t>59.00%</t>
  </si>
  <si>
    <t>Revenue [Member] | Partner C [Member]</t>
  </si>
  <si>
    <t>3.00%</t>
  </si>
  <si>
    <t>9.00%</t>
  </si>
  <si>
    <t>Revenue [Member] | Partner D [Member]</t>
  </si>
  <si>
    <t>Contracts Receivables [Member] | Significant Partners [Member]</t>
  </si>
  <si>
    <t>96.00%</t>
  </si>
  <si>
    <t>99.00%</t>
  </si>
  <si>
    <t>Number of significant partners | Partn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0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20117708</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4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41</v>
      </c>
    </row>
    <row r="4" spans="1:2">
      <c r="A4" s="4" t="s">
        <v>186</v>
      </c>
      <c r="B4" s="4" t="s">
        <v>187</v>
      </c>
    </row>
    <row r="5" spans="1:2">
      <c r="A5" s="3" t="s">
        <v>141</v>
      </c>
    </row>
    <row r="6" spans="1:2">
      <c r="A6" s="4" t="s">
        <v>188</v>
      </c>
      <c r="B6" s="4" t="s">
        <v>189</v>
      </c>
    </row>
    <row r="7" spans="1:2">
      <c r="A7" s="4" t="s">
        <v>181</v>
      </c>
      <c r="B7" s="4" t="s">
        <v>190</v>
      </c>
    </row>
    <row r="8" spans="1:2">
      <c r="A8" s="4" t="s">
        <v>191</v>
      </c>
    </row>
    <row r="9" spans="1:2">
      <c r="A9" s="3" t="s">
        <v>141</v>
      </c>
    </row>
    <row r="10" spans="1:2">
      <c r="A10" s="4" t="s">
        <v>192</v>
      </c>
      <c r="B10" s="4" t="s">
        <v>193</v>
      </c>
    </row>
    <row r="11" spans="1:2">
      <c r="A11" s="4" t="s">
        <v>194</v>
      </c>
    </row>
    <row r="12" spans="1:2">
      <c r="A12" s="3" t="s">
        <v>141</v>
      </c>
    </row>
    <row r="13" spans="1:2">
      <c r="A13" s="4" t="s">
        <v>192</v>
      </c>
      <c r="B13"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156</v>
      </c>
    </row>
    <row r="4" spans="1:2">
      <c r="A4" s="4" t="s">
        <v>179</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6593</v>
      </c>
      <c r="C3" s="7" t="n">
        <v>142998</v>
      </c>
    </row>
    <row r="4" spans="1:3">
      <c r="A4" s="4" t="s">
        <v>31</v>
      </c>
      <c r="B4" s="5" t="n">
        <v>685599</v>
      </c>
      <c r="C4" s="5" t="n">
        <v>585834</v>
      </c>
    </row>
    <row r="5" spans="1:3">
      <c r="A5" s="4" t="s">
        <v>32</v>
      </c>
      <c r="B5" s="5" t="n">
        <v>1826</v>
      </c>
      <c r="C5" s="5" t="n">
        <v>3903</v>
      </c>
    </row>
    <row r="6" spans="1:3">
      <c r="A6" s="4" t="s">
        <v>33</v>
      </c>
      <c r="B6" s="5" t="n">
        <v>6583</v>
      </c>
      <c r="C6" s="5" t="n">
        <v>6290</v>
      </c>
    </row>
    <row r="7" spans="1:3">
      <c r="A7" s="4" t="s">
        <v>34</v>
      </c>
      <c r="B7" s="5" t="n">
        <v>18594</v>
      </c>
      <c r="C7" s="5" t="n">
        <v>81881</v>
      </c>
    </row>
    <row r="8" spans="1:3">
      <c r="A8" s="4" t="s">
        <v>35</v>
      </c>
      <c r="B8" s="5" t="n">
        <v>29066</v>
      </c>
      <c r="C8" s="5" t="n">
        <v>15691</v>
      </c>
    </row>
    <row r="9" spans="1:3">
      <c r="A9" s="4" t="s">
        <v>36</v>
      </c>
      <c r="B9" s="5" t="n">
        <v>868261</v>
      </c>
      <c r="C9" s="5" t="n">
        <v>836597</v>
      </c>
    </row>
    <row r="10" spans="1:3">
      <c r="A10" s="4" t="s">
        <v>37</v>
      </c>
      <c r="B10" s="5" t="n">
        <v>89243</v>
      </c>
      <c r="C10" s="5" t="n">
        <v>88958</v>
      </c>
    </row>
    <row r="11" spans="1:3">
      <c r="A11" s="4" t="s">
        <v>38</v>
      </c>
      <c r="B11" s="5" t="n">
        <v>1285</v>
      </c>
      <c r="C11" s="5" t="n">
        <v>2690</v>
      </c>
    </row>
    <row r="12" spans="1:3">
      <c r="A12" s="4" t="s">
        <v>39</v>
      </c>
      <c r="B12" s="5" t="n">
        <v>19489</v>
      </c>
      <c r="C12" s="5" t="n">
        <v>17186</v>
      </c>
    </row>
    <row r="13" spans="1:3">
      <c r="A13" s="4" t="s">
        <v>40</v>
      </c>
      <c r="B13" s="5" t="n">
        <v>9727</v>
      </c>
      <c r="C13" s="5" t="n">
        <v>10378</v>
      </c>
    </row>
    <row r="14" spans="1:3">
      <c r="A14" s="4" t="s">
        <v>41</v>
      </c>
      <c r="B14" s="5" t="n">
        <v>988005</v>
      </c>
      <c r="C14" s="5" t="n">
        <v>955809</v>
      </c>
    </row>
    <row r="15" spans="1:3">
      <c r="A15" s="3" t="s">
        <v>42</v>
      </c>
    </row>
    <row r="16" spans="1:3">
      <c r="A16" s="4" t="s">
        <v>43</v>
      </c>
      <c r="B16" s="5" t="n">
        <v>19294</v>
      </c>
      <c r="C16" s="5" t="n">
        <v>17984</v>
      </c>
    </row>
    <row r="17" spans="1:3">
      <c r="A17" s="4" t="s">
        <v>44</v>
      </c>
      <c r="B17" s="5" t="n">
        <v>9508</v>
      </c>
      <c r="C17" s="5" t="n">
        <v>12302</v>
      </c>
    </row>
    <row r="18" spans="1:3">
      <c r="A18" s="4" t="s">
        <v>45</v>
      </c>
      <c r="B18" s="5" t="n">
        <v>24487</v>
      </c>
      <c r="C18" s="5" t="n">
        <v>30451</v>
      </c>
    </row>
    <row r="19" spans="1:3">
      <c r="A19" s="4" t="s">
        <v>46</v>
      </c>
      <c r="B19" s="5" t="n">
        <v>773</v>
      </c>
      <c r="C19" s="5" t="n">
        <v>2882</v>
      </c>
    </row>
    <row r="20" spans="1:3">
      <c r="A20" s="4" t="s">
        <v>47</v>
      </c>
      <c r="B20" s="5" t="n">
        <v>68136</v>
      </c>
      <c r="C20" s="5" t="n">
        <v>51713</v>
      </c>
    </row>
    <row r="21" spans="1:3">
      <c r="A21" s="4" t="s">
        <v>48</v>
      </c>
      <c r="B21" s="5" t="n">
        <v>122198</v>
      </c>
      <c r="C21" s="5" t="n">
        <v>115332</v>
      </c>
    </row>
    <row r="22" spans="1:3">
      <c r="A22" s="4" t="s">
        <v>49</v>
      </c>
      <c r="B22" s="5" t="n">
        <v>149100</v>
      </c>
      <c r="C22" s="5" t="n">
        <v>127797</v>
      </c>
    </row>
    <row r="23" spans="1:3">
      <c r="A23" s="4" t="s">
        <v>50</v>
      </c>
      <c r="B23" s="5" t="n">
        <v>7312</v>
      </c>
      <c r="C23" s="5" t="n">
        <v>7669</v>
      </c>
    </row>
    <row r="24" spans="1:3">
      <c r="A24" s="4" t="s">
        <v>51</v>
      </c>
      <c r="B24" s="5" t="n">
        <v>72091</v>
      </c>
      <c r="C24" s="5" t="n">
        <v>71731</v>
      </c>
    </row>
    <row r="25" spans="1:3">
      <c r="A25" s="4" t="s">
        <v>52</v>
      </c>
      <c r="B25" s="5" t="n">
        <v>742591</v>
      </c>
      <c r="C25" s="5" t="n">
        <v>698029</v>
      </c>
    </row>
    <row r="26" spans="1:3">
      <c r="A26" s="3" t="s">
        <v>53</v>
      </c>
    </row>
    <row r="27" spans="1:3">
      <c r="A27" s="4" t="s">
        <v>54</v>
      </c>
      <c r="B27" s="5" t="n">
        <v>120</v>
      </c>
      <c r="C27" s="5" t="n">
        <v>118</v>
      </c>
    </row>
    <row r="28" spans="1:3">
      <c r="A28" s="4" t="s">
        <v>55</v>
      </c>
      <c r="B28" s="5" t="n">
        <v>1286690</v>
      </c>
      <c r="C28" s="5" t="n">
        <v>1224509</v>
      </c>
    </row>
    <row r="29" spans="1:3">
      <c r="A29" s="4" t="s">
        <v>56</v>
      </c>
      <c r="B29" s="5" t="n">
        <v>-17957</v>
      </c>
      <c r="C29" s="5" t="n">
        <v>39747</v>
      </c>
    </row>
    <row r="30" spans="1:3">
      <c r="A30" s="4" t="s">
        <v>57</v>
      </c>
      <c r="B30" s="5" t="n">
        <v>-1023439</v>
      </c>
      <c r="C30" s="5" t="n">
        <v>-1006594</v>
      </c>
    </row>
    <row r="31" spans="1:3">
      <c r="A31" s="4" t="s">
        <v>58</v>
      </c>
      <c r="B31" s="5" t="n">
        <v>245414</v>
      </c>
      <c r="C31" s="5" t="n">
        <v>257780</v>
      </c>
    </row>
    <row r="32" spans="1:3">
      <c r="A32" s="4" t="s">
        <v>59</v>
      </c>
      <c r="B32" s="5" t="n">
        <v>988005</v>
      </c>
      <c r="C32" s="5" t="n">
        <v>955809</v>
      </c>
    </row>
    <row r="33" spans="1:3">
      <c r="A33" s="4" t="s">
        <v>60</v>
      </c>
    </row>
    <row r="34" spans="1:3">
      <c r="A34" s="3" t="s">
        <v>42</v>
      </c>
    </row>
    <row r="35" spans="1:3">
      <c r="A35" s="4" t="s">
        <v>61</v>
      </c>
      <c r="B35" s="5" t="n">
        <v>342136</v>
      </c>
      <c r="C35" s="5" t="n">
        <v>327486</v>
      </c>
    </row>
    <row r="36" spans="1:3">
      <c r="A36" s="4" t="s">
        <v>62</v>
      </c>
    </row>
    <row r="37" spans="1:3">
      <c r="A37" s="3" t="s">
        <v>42</v>
      </c>
    </row>
    <row r="38" spans="1:3">
      <c r="A38" s="4" t="s">
        <v>61</v>
      </c>
      <c r="B38" s="7" t="n">
        <v>49754</v>
      </c>
      <c r="C38" s="7" t="n">
        <v>48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57"/>
    <col customWidth="1" max="11" min="11" width="21"/>
  </cols>
  <sheetData>
    <row r="1" spans="1:11">
      <c r="A1" s="1" t="s">
        <v>212</v>
      </c>
      <c r="B1" s="2" t="s">
        <v>213</v>
      </c>
      <c r="F1" s="2" t="s">
        <v>73</v>
      </c>
      <c r="J1" s="2" t="s">
        <v>1</v>
      </c>
    </row>
    <row r="2" spans="1:11">
      <c r="B2" s="2" t="s">
        <v>214</v>
      </c>
      <c r="C2" s="2" t="s">
        <v>215</v>
      </c>
      <c r="D2" s="2" t="s">
        <v>216</v>
      </c>
      <c r="E2" s="2" t="s">
        <v>217</v>
      </c>
      <c r="F2" s="2" t="s">
        <v>218</v>
      </c>
      <c r="G2" s="2" t="s">
        <v>219</v>
      </c>
      <c r="H2" s="2" t="s">
        <v>220</v>
      </c>
      <c r="I2" s="2" t="s">
        <v>221</v>
      </c>
      <c r="J2" s="2" t="s">
        <v>222</v>
      </c>
      <c r="K2" s="2" t="s">
        <v>220</v>
      </c>
    </row>
    <row r="3" spans="1:11">
      <c r="A3" s="3" t="s">
        <v>223</v>
      </c>
    </row>
    <row r="4" spans="1:11">
      <c r="A4" s="4" t="s">
        <v>77</v>
      </c>
      <c r="F4" s="7" t="n">
        <v>203000</v>
      </c>
      <c r="H4" s="7" t="n">
        <v>265000</v>
      </c>
      <c r="J4" s="7" t="n">
        <v>1664000</v>
      </c>
      <c r="K4" s="7" t="n">
        <v>9325000</v>
      </c>
    </row>
    <row r="5" spans="1:11">
      <c r="A5" s="4" t="s">
        <v>224</v>
      </c>
    </row>
    <row r="6" spans="1:11">
      <c r="A6" s="3" t="s">
        <v>223</v>
      </c>
    </row>
    <row r="7" spans="1:11">
      <c r="A7" s="4" t="s">
        <v>225</v>
      </c>
      <c r="J7" s="5" t="n">
        <v>3</v>
      </c>
    </row>
    <row r="8" spans="1:11">
      <c r="A8" s="4" t="s">
        <v>226</v>
      </c>
      <c r="J8" s="5" t="n">
        <v>3</v>
      </c>
    </row>
    <row r="9" spans="1:11">
      <c r="A9" s="4" t="s">
        <v>227</v>
      </c>
    </row>
    <row r="10" spans="1:11">
      <c r="A10" s="3" t="s">
        <v>223</v>
      </c>
    </row>
    <row r="11" spans="1:11">
      <c r="A11" s="4" t="s">
        <v>228</v>
      </c>
      <c r="J11" s="4" t="s">
        <v>229</v>
      </c>
    </row>
    <row r="12" spans="1:11">
      <c r="A12" s="4" t="s">
        <v>230</v>
      </c>
    </row>
    <row r="13" spans="1:11">
      <c r="A13" s="3" t="s">
        <v>223</v>
      </c>
    </row>
    <row r="14" spans="1:11">
      <c r="A14" s="4" t="s">
        <v>228</v>
      </c>
      <c r="J14" s="4" t="s">
        <v>231</v>
      </c>
    </row>
    <row r="15" spans="1:11">
      <c r="A15" s="4" t="s">
        <v>232</v>
      </c>
    </row>
    <row r="16" spans="1:11">
      <c r="A16" s="3" t="s">
        <v>223</v>
      </c>
    </row>
    <row r="17" spans="1:11">
      <c r="A17" s="4" t="s">
        <v>228</v>
      </c>
      <c r="J17" s="4" t="s">
        <v>233</v>
      </c>
    </row>
    <row r="18" spans="1:11">
      <c r="A18" s="4" t="s">
        <v>234</v>
      </c>
    </row>
    <row r="19" spans="1:11">
      <c r="A19" s="3" t="s">
        <v>223</v>
      </c>
    </row>
    <row r="20" spans="1:11">
      <c r="A20" s="4" t="s">
        <v>228</v>
      </c>
      <c r="J20" s="4" t="s">
        <v>235</v>
      </c>
    </row>
    <row r="21" spans="1:11">
      <c r="A21" s="4" t="s">
        <v>236</v>
      </c>
    </row>
    <row r="22" spans="1:11">
      <c r="A22" s="3" t="s">
        <v>223</v>
      </c>
    </row>
    <row r="23" spans="1:11">
      <c r="A23" s="4" t="s">
        <v>228</v>
      </c>
      <c r="J23" s="4" t="s">
        <v>233</v>
      </c>
    </row>
    <row r="24" spans="1:11">
      <c r="A24" s="4" t="s">
        <v>237</v>
      </c>
    </row>
    <row r="25" spans="1:11">
      <c r="A25" s="3" t="s">
        <v>223</v>
      </c>
    </row>
    <row r="26" spans="1:11">
      <c r="A26" s="4" t="s">
        <v>228</v>
      </c>
      <c r="J26" s="4" t="s">
        <v>238</v>
      </c>
    </row>
    <row r="27" spans="1:11">
      <c r="A27" s="4" t="s">
        <v>239</v>
      </c>
    </row>
    <row r="28" spans="1:11">
      <c r="A28" s="3" t="s">
        <v>223</v>
      </c>
    </row>
    <row r="29" spans="1:11">
      <c r="A29" s="4" t="s">
        <v>228</v>
      </c>
      <c r="J29" s="4" t="s">
        <v>235</v>
      </c>
    </row>
    <row r="30" spans="1:11">
      <c r="A30" s="4" t="s">
        <v>240</v>
      </c>
    </row>
    <row r="31" spans="1:11">
      <c r="A31" s="3" t="s">
        <v>223</v>
      </c>
    </row>
    <row r="32" spans="1:11">
      <c r="A32" s="4" t="s">
        <v>228</v>
      </c>
      <c r="J32" s="4" t="s">
        <v>241</v>
      </c>
    </row>
    <row r="33" spans="1:11">
      <c r="A33" s="4" t="s">
        <v>242</v>
      </c>
    </row>
    <row r="34" spans="1:11">
      <c r="A34" s="3" t="s">
        <v>223</v>
      </c>
    </row>
    <row r="35" spans="1:11">
      <c r="A35" s="4" t="s">
        <v>243</v>
      </c>
      <c r="J35" s="4" t="s">
        <v>244</v>
      </c>
    </row>
    <row r="36" spans="1:11">
      <c r="A36" s="4" t="s">
        <v>245</v>
      </c>
      <c r="J36" s="4" t="s">
        <v>233</v>
      </c>
    </row>
    <row r="37" spans="1:11">
      <c r="A37" s="4" t="s">
        <v>246</v>
      </c>
    </row>
    <row r="38" spans="1:11">
      <c r="A38" s="3" t="s">
        <v>223</v>
      </c>
    </row>
    <row r="39" spans="1:11">
      <c r="A39" s="4" t="s">
        <v>243</v>
      </c>
      <c r="J39" s="4" t="s">
        <v>229</v>
      </c>
    </row>
    <row r="40" spans="1:11">
      <c r="A40" s="4" t="s">
        <v>245</v>
      </c>
      <c r="J40" s="4" t="s">
        <v>235</v>
      </c>
    </row>
    <row r="41" spans="1:11">
      <c r="A41" s="4" t="s">
        <v>247</v>
      </c>
    </row>
    <row r="42" spans="1:11">
      <c r="A42" s="3" t="s">
        <v>223</v>
      </c>
    </row>
    <row r="43" spans="1:11">
      <c r="A43" s="4" t="s">
        <v>248</v>
      </c>
      <c r="J43" s="7" t="n">
        <v>1000000000</v>
      </c>
    </row>
    <row r="44" spans="1:11">
      <c r="A44" s="4" t="s">
        <v>249</v>
      </c>
    </row>
    <row r="45" spans="1:11">
      <c r="A45" s="3" t="s">
        <v>223</v>
      </c>
    </row>
    <row r="46" spans="1:11">
      <c r="A46" s="4" t="s">
        <v>250</v>
      </c>
      <c r="G46" s="7" t="n">
        <v>100000000</v>
      </c>
    </row>
    <row r="47" spans="1:11">
      <c r="A47" s="4" t="s">
        <v>251</v>
      </c>
      <c r="J47" s="5" t="n">
        <v>3</v>
      </c>
    </row>
    <row r="48" spans="1:11">
      <c r="A48" s="4" t="s">
        <v>252</v>
      </c>
    </row>
    <row r="49" spans="1:11">
      <c r="A49" s="3" t="s">
        <v>223</v>
      </c>
    </row>
    <row r="50" spans="1:11">
      <c r="A50" s="4" t="s">
        <v>253</v>
      </c>
      <c r="G50" s="7" t="n">
        <v>91200000</v>
      </c>
    </row>
    <row r="51" spans="1:11">
      <c r="A51" s="4" t="s">
        <v>254</v>
      </c>
      <c r="G51" s="4" t="s">
        <v>255</v>
      </c>
    </row>
    <row r="52" spans="1:11">
      <c r="A52" s="4" t="s">
        <v>256</v>
      </c>
      <c r="G52" s="4" t="s">
        <v>70</v>
      </c>
    </row>
    <row r="53" spans="1:11">
      <c r="A53" s="4" t="s">
        <v>257</v>
      </c>
      <c r="G53" s="7" t="n">
        <v>900000</v>
      </c>
    </row>
    <row r="54" spans="1:11">
      <c r="A54" s="4" t="s">
        <v>258</v>
      </c>
    </row>
    <row r="55" spans="1:11">
      <c r="A55" s="3" t="s">
        <v>223</v>
      </c>
    </row>
    <row r="56" spans="1:11">
      <c r="A56" s="4" t="s">
        <v>259</v>
      </c>
      <c r="G56" s="5" t="n">
        <v>4300000</v>
      </c>
    </row>
    <row r="57" spans="1:11">
      <c r="A57" s="4" t="s">
        <v>260</v>
      </c>
    </row>
    <row r="58" spans="1:11">
      <c r="A58" s="3" t="s">
        <v>223</v>
      </c>
    </row>
    <row r="59" spans="1:11">
      <c r="A59" s="4" t="s">
        <v>259</v>
      </c>
      <c r="G59" s="7" t="n">
        <v>4500000</v>
      </c>
    </row>
    <row r="60" spans="1:11">
      <c r="A60" s="4" t="s">
        <v>261</v>
      </c>
    </row>
    <row r="61" spans="1:11">
      <c r="A61" s="3" t="s">
        <v>223</v>
      </c>
    </row>
    <row r="62" spans="1:11">
      <c r="A62" s="4" t="s">
        <v>262</v>
      </c>
      <c r="J62" s="5" t="n">
        <v>4</v>
      </c>
    </row>
    <row r="63" spans="1:11">
      <c r="A63" s="4" t="s">
        <v>263</v>
      </c>
    </row>
    <row r="64" spans="1:11">
      <c r="A64" s="3" t="s">
        <v>223</v>
      </c>
    </row>
    <row r="65" spans="1:11">
      <c r="A65" s="4" t="s">
        <v>259</v>
      </c>
      <c r="E65" s="7" t="n">
        <v>29000000</v>
      </c>
    </row>
    <row r="66" spans="1:11">
      <c r="A66" s="4" t="s">
        <v>264</v>
      </c>
    </row>
    <row r="67" spans="1:11">
      <c r="A67" s="3" t="s">
        <v>223</v>
      </c>
    </row>
    <row r="68" spans="1:11">
      <c r="A68" s="4" t="s">
        <v>259</v>
      </c>
      <c r="D68" s="7" t="n">
        <v>12000000</v>
      </c>
    </row>
    <row r="69" spans="1:11">
      <c r="A69" s="4" t="s">
        <v>265</v>
      </c>
    </row>
    <row r="70" spans="1:11">
      <c r="A70" s="3" t="s">
        <v>223</v>
      </c>
    </row>
    <row r="71" spans="1:11">
      <c r="A71" s="4" t="s">
        <v>259</v>
      </c>
      <c r="C71" s="7" t="n">
        <v>30000000</v>
      </c>
    </row>
    <row r="72" spans="1:11">
      <c r="A72" s="4" t="s">
        <v>266</v>
      </c>
      <c r="C72" s="5" t="n">
        <v>3</v>
      </c>
    </row>
    <row r="73" spans="1:11">
      <c r="A73" s="4" t="s">
        <v>267</v>
      </c>
    </row>
    <row r="74" spans="1:11">
      <c r="A74" s="3" t="s">
        <v>223</v>
      </c>
    </row>
    <row r="75" spans="1:11">
      <c r="A75" s="4" t="s">
        <v>259</v>
      </c>
      <c r="B75" s="7" t="n">
        <v>100000000</v>
      </c>
    </row>
    <row r="76" spans="1:11">
      <c r="A76" s="4" t="s">
        <v>268</v>
      </c>
      <c r="J76" s="4" t="s">
        <v>269</v>
      </c>
    </row>
    <row r="77" spans="1:11">
      <c r="A77" s="4" t="s">
        <v>270</v>
      </c>
    </row>
    <row r="78" spans="1:11">
      <c r="A78" s="3" t="s">
        <v>223</v>
      </c>
    </row>
    <row r="79" spans="1:11">
      <c r="A79" s="4" t="s">
        <v>77</v>
      </c>
      <c r="I79" s="7" t="n">
        <v>7700000</v>
      </c>
    </row>
  </sheetData>
  <mergeCells count="4">
    <mergeCell ref="A1:A2"/>
    <mergeCell ref="B1:E1"/>
    <mergeCell ref="F1:I1"/>
    <mergeCell ref="J1:K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8</v>
      </c>
    </row>
    <row r="2" spans="1:3">
      <c r="A2" s="3" t="s">
        <v>272</v>
      </c>
    </row>
    <row r="3" spans="1:3">
      <c r="A3" s="4" t="s">
        <v>273</v>
      </c>
      <c r="B3" s="7" t="n">
        <v>6583</v>
      </c>
      <c r="C3" s="7" t="n">
        <v>629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4</v>
      </c>
      <c r="B1" s="2" t="s">
        <v>2</v>
      </c>
      <c r="C1" s="2" t="s">
        <v>28</v>
      </c>
      <c r="D1" s="2" t="s">
        <v>74</v>
      </c>
    </row>
    <row r="2" spans="1:4">
      <c r="A2" s="4" t="s">
        <v>62</v>
      </c>
    </row>
    <row r="3" spans="1:4">
      <c r="A3" s="3" t="s">
        <v>275</v>
      </c>
    </row>
    <row r="4" spans="1:4">
      <c r="A4" s="4" t="s">
        <v>69</v>
      </c>
      <c r="B4" s="4" t="s">
        <v>71</v>
      </c>
      <c r="C4" s="4" t="s">
        <v>71</v>
      </c>
      <c r="D4" s="4" t="s">
        <v>71</v>
      </c>
    </row>
    <row r="5" spans="1:4">
      <c r="A5" s="4" t="s">
        <v>60</v>
      </c>
    </row>
    <row r="6" spans="1:4">
      <c r="A6" s="3" t="s">
        <v>275</v>
      </c>
    </row>
    <row r="7" spans="1:4">
      <c r="A7" s="4" t="s">
        <v>69</v>
      </c>
      <c r="B7" s="4" t="s">
        <v>70</v>
      </c>
      <c r="C7" s="4" t="s">
        <v>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r="A1" s="1" t="s">
        <v>276</v>
      </c>
      <c r="B1" s="2" t="s">
        <v>1</v>
      </c>
      <c r="C1" s="2" t="s">
        <v>277</v>
      </c>
    </row>
    <row r="2" spans="1:3">
      <c r="B2" s="2" t="s">
        <v>278</v>
      </c>
      <c r="C2" s="2" t="s">
        <v>279</v>
      </c>
    </row>
    <row r="3" spans="1:3">
      <c r="A3" s="3" t="s">
        <v>280</v>
      </c>
    </row>
    <row r="4" spans="1:3">
      <c r="A4" s="4" t="s">
        <v>281</v>
      </c>
      <c r="B4" s="5" t="n">
        <v>2</v>
      </c>
      <c r="C4" s="5" t="n">
        <v>2</v>
      </c>
    </row>
    <row r="5" spans="1:3">
      <c r="A5" s="4" t="s">
        <v>282</v>
      </c>
      <c r="B5" s="10" t="n">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3</v>
      </c>
      <c r="C1" s="2" t="s">
        <v>73</v>
      </c>
      <c r="E1" s="2" t="s">
        <v>1</v>
      </c>
    </row>
    <row r="2" spans="1:6">
      <c r="C2" s="2" t="s">
        <v>2</v>
      </c>
      <c r="D2" s="2" t="s">
        <v>74</v>
      </c>
      <c r="E2" s="2" t="s">
        <v>2</v>
      </c>
      <c r="F2" s="2" t="s">
        <v>74</v>
      </c>
    </row>
    <row r="3" spans="1:6">
      <c r="A3" s="3" t="s">
        <v>284</v>
      </c>
    </row>
    <row r="4" spans="1:6">
      <c r="A4" s="4" t="s">
        <v>285</v>
      </c>
      <c r="E4" s="7" t="n">
        <v>257780</v>
      </c>
    </row>
    <row r="5" spans="1:6">
      <c r="A5" s="4" t="s">
        <v>286</v>
      </c>
      <c r="C5" s="7" t="n">
        <v>245414</v>
      </c>
      <c r="E5" s="5" t="n">
        <v>245414</v>
      </c>
    </row>
    <row r="6" spans="1:6">
      <c r="A6" s="4" t="s">
        <v>88</v>
      </c>
      <c r="C6" s="5" t="n">
        <v>20211</v>
      </c>
      <c r="D6" s="7" t="n">
        <v>535</v>
      </c>
      <c r="E6" s="5" t="n">
        <v>20211</v>
      </c>
      <c r="F6" s="7" t="n">
        <v>535</v>
      </c>
    </row>
    <row r="7" spans="1:6">
      <c r="A7" s="4" t="s">
        <v>287</v>
      </c>
    </row>
    <row r="8" spans="1:6">
      <c r="A8" s="3" t="s">
        <v>284</v>
      </c>
    </row>
    <row r="9" spans="1:6">
      <c r="A9" s="4" t="s">
        <v>285</v>
      </c>
      <c r="C9" s="5" t="n">
        <v>18411</v>
      </c>
      <c r="D9" s="5" t="n">
        <v>24719</v>
      </c>
      <c r="E9" s="5" t="n">
        <v>39747</v>
      </c>
      <c r="F9" s="5" t="n">
        <v>21080</v>
      </c>
    </row>
    <row r="10" spans="1:6">
      <c r="A10" s="4" t="s">
        <v>286</v>
      </c>
      <c r="C10" s="5" t="n">
        <v>-17957</v>
      </c>
      <c r="D10" s="5" t="n">
        <v>16894</v>
      </c>
      <c r="E10" s="5" t="n">
        <v>-17957</v>
      </c>
      <c r="F10" s="5" t="n">
        <v>16894</v>
      </c>
    </row>
    <row r="11" spans="1:6">
      <c r="A11" s="4" t="s">
        <v>288</v>
      </c>
    </row>
    <row r="12" spans="1:6">
      <c r="A12" s="3" t="s">
        <v>284</v>
      </c>
    </row>
    <row r="13" spans="1:6">
      <c r="A13" s="4" t="s">
        <v>289</v>
      </c>
      <c r="B13" s="4" t="s">
        <v>290</v>
      </c>
      <c r="C13" s="5" t="n">
        <v>-16157</v>
      </c>
      <c r="D13" s="5" t="n">
        <v>-6994</v>
      </c>
      <c r="E13" s="5" t="n">
        <v>-37493</v>
      </c>
      <c r="F13" s="5" t="n">
        <v>-3189</v>
      </c>
    </row>
    <row r="14" spans="1:6">
      <c r="A14" s="4" t="s">
        <v>291</v>
      </c>
      <c r="B14" s="4" t="s">
        <v>292</v>
      </c>
      <c r="C14" s="5" t="n">
        <v>-20211</v>
      </c>
      <c r="D14" s="5" t="n">
        <v>-831</v>
      </c>
      <c r="E14" s="5" t="n">
        <v>-20211</v>
      </c>
      <c r="F14" s="5" t="n">
        <v>-997</v>
      </c>
    </row>
    <row r="15" spans="1:6">
      <c r="A15" s="4" t="s">
        <v>293</v>
      </c>
      <c r="C15" s="5" t="n">
        <v>-36368</v>
      </c>
      <c r="D15" s="5" t="n">
        <v>-7825</v>
      </c>
      <c r="E15" s="5" t="n">
        <v>-57704</v>
      </c>
      <c r="F15" s="5" t="n">
        <v>-4186</v>
      </c>
    </row>
    <row r="16" spans="1:6">
      <c r="A16" s="4" t="s">
        <v>294</v>
      </c>
      <c r="C16" s="7" t="n">
        <v>0</v>
      </c>
      <c r="D16" s="7" t="n">
        <v>-2500</v>
      </c>
      <c r="E16" s="7" t="n">
        <v>0</v>
      </c>
      <c r="F16" s="7" t="n">
        <v>0</v>
      </c>
    </row>
    <row r="17" spans="1:6">
      <c r="A17" t="n"/>
    </row>
    <row r="18" spans="1:6">
      <c r="A18" s="4" t="s">
        <v>290</v>
      </c>
      <c r="B18" s="4" t="s">
        <v>295</v>
      </c>
    </row>
    <row r="19" spans="1:6">
      <c r="A19" s="4" t="s">
        <v>292</v>
      </c>
      <c r="B19" s="4" t="s">
        <v>296</v>
      </c>
    </row>
  </sheetData>
  <mergeCells count="6">
    <mergeCell ref="A1:B2"/>
    <mergeCell ref="C1:D1"/>
    <mergeCell ref="E1:F1"/>
    <mergeCell ref="A17:E17"/>
    <mergeCell ref="B18:E18"/>
    <mergeCell ref="B19:E1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7</v>
      </c>
      <c r="B1" s="2" t="s">
        <v>1</v>
      </c>
    </row>
    <row r="2" spans="1:4">
      <c r="B2" s="2" t="s">
        <v>2</v>
      </c>
      <c r="C2" s="2" t="s">
        <v>28</v>
      </c>
      <c r="D2" s="2" t="s">
        <v>74</v>
      </c>
    </row>
    <row r="3" spans="1:4">
      <c r="A3" s="3" t="s">
        <v>298</v>
      </c>
    </row>
    <row r="4" spans="1:4">
      <c r="A4" s="4" t="s">
        <v>299</v>
      </c>
      <c r="B4" s="5" t="n">
        <v>2</v>
      </c>
    </row>
    <row r="5" spans="1:4">
      <c r="A5" s="4" t="s">
        <v>60</v>
      </c>
    </row>
    <row r="6" spans="1:4">
      <c r="A6" s="3" t="s">
        <v>300</v>
      </c>
    </row>
    <row r="7" spans="1:4">
      <c r="A7" s="4" t="s">
        <v>69</v>
      </c>
      <c r="B7" s="4" t="s">
        <v>70</v>
      </c>
      <c r="C7" s="4" t="s">
        <v>70</v>
      </c>
    </row>
    <row r="8" spans="1:4">
      <c r="A8" s="4" t="s">
        <v>62</v>
      </c>
    </row>
    <row r="9" spans="1:4">
      <c r="A9" s="3" t="s">
        <v>300</v>
      </c>
    </row>
    <row r="10" spans="1:4">
      <c r="A10" s="4" t="s">
        <v>69</v>
      </c>
      <c r="B10" s="4" t="s">
        <v>71</v>
      </c>
      <c r="C10" s="4" t="s">
        <v>71</v>
      </c>
      <c r="D10" s="4" t="s">
        <v>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01</v>
      </c>
      <c r="B1" s="2" t="s">
        <v>1</v>
      </c>
    </row>
    <row r="2" spans="1:3">
      <c r="B2" s="2" t="s">
        <v>2</v>
      </c>
      <c r="C2" s="2" t="s">
        <v>74</v>
      </c>
    </row>
    <row r="3" spans="1:3">
      <c r="A3" s="4" t="s">
        <v>191</v>
      </c>
    </row>
    <row r="4" spans="1:3">
      <c r="A4" s="3" t="s">
        <v>302</v>
      </c>
    </row>
    <row r="5" spans="1:3">
      <c r="A5" s="4" t="s">
        <v>303</v>
      </c>
      <c r="B5" s="4" t="s">
        <v>304</v>
      </c>
      <c r="C5" s="4" t="s">
        <v>305</v>
      </c>
    </row>
    <row r="6" spans="1:3">
      <c r="A6" s="4" t="s">
        <v>306</v>
      </c>
      <c r="B6" s="4" t="s">
        <v>307</v>
      </c>
      <c r="C6" s="4" t="s">
        <v>307</v>
      </c>
    </row>
    <row r="7" spans="1:3">
      <c r="A7" s="4" t="s">
        <v>308</v>
      </c>
      <c r="B7" s="4" t="s">
        <v>309</v>
      </c>
      <c r="C7" s="4" t="s">
        <v>310</v>
      </c>
    </row>
    <row r="8" spans="1:3">
      <c r="A8" s="4" t="s">
        <v>311</v>
      </c>
      <c r="B8" s="4" t="s">
        <v>312</v>
      </c>
      <c r="C8" s="4" t="s">
        <v>313</v>
      </c>
    </row>
    <row r="9" spans="1:3">
      <c r="A9" s="4" t="s">
        <v>314</v>
      </c>
    </row>
    <row r="10" spans="1:3">
      <c r="A10" s="3" t="s">
        <v>302</v>
      </c>
    </row>
    <row r="11" spans="1:3">
      <c r="A11" s="4" t="s">
        <v>303</v>
      </c>
      <c r="B11" s="4" t="s">
        <v>315</v>
      </c>
      <c r="C11" s="4" t="s">
        <v>315</v>
      </c>
    </row>
    <row r="12" spans="1:3">
      <c r="A12" s="4" t="s">
        <v>306</v>
      </c>
      <c r="B12" s="4" t="s">
        <v>307</v>
      </c>
      <c r="C12" s="4" t="s">
        <v>307</v>
      </c>
    </row>
    <row r="13" spans="1:3">
      <c r="A13" s="4" t="s">
        <v>308</v>
      </c>
      <c r="B13" s="4" t="s">
        <v>316</v>
      </c>
      <c r="C13" s="4" t="s">
        <v>317</v>
      </c>
    </row>
    <row r="14" spans="1:3">
      <c r="A14" s="4" t="s">
        <v>311</v>
      </c>
      <c r="B14" s="4" t="s">
        <v>244</v>
      </c>
      <c r="C14" s="4" t="s">
        <v>244</v>
      </c>
    </row>
    <row r="15" spans="1:3">
      <c r="A15" s="4" t="s">
        <v>194</v>
      </c>
    </row>
    <row r="16" spans="1:3">
      <c r="A16" s="3" t="s">
        <v>302</v>
      </c>
    </row>
    <row r="17" spans="1:3">
      <c r="A17" s="4" t="s">
        <v>303</v>
      </c>
      <c r="B17" s="4" t="s">
        <v>318</v>
      </c>
      <c r="C17" s="4" t="s">
        <v>319</v>
      </c>
    </row>
    <row r="18" spans="1:3">
      <c r="A18" s="4" t="s">
        <v>306</v>
      </c>
      <c r="B18" s="4" t="s">
        <v>307</v>
      </c>
      <c r="C18" s="4" t="s">
        <v>307</v>
      </c>
    </row>
    <row r="19" spans="1:3">
      <c r="A19" s="4" t="s">
        <v>308</v>
      </c>
      <c r="B19" s="4" t="s">
        <v>320</v>
      </c>
      <c r="C19" s="4" t="s">
        <v>321</v>
      </c>
    </row>
    <row r="20" spans="1:3">
      <c r="A20" s="4" t="s">
        <v>311</v>
      </c>
      <c r="B20" s="4" t="s">
        <v>322</v>
      </c>
      <c r="C20" s="4" t="s">
        <v>3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323</v>
      </c>
      <c r="B1" s="2" t="s">
        <v>73</v>
      </c>
      <c r="D1" s="2" t="s">
        <v>1</v>
      </c>
    </row>
    <row r="2" spans="1:7">
      <c r="B2" s="2" t="s">
        <v>2</v>
      </c>
      <c r="C2" s="2" t="s">
        <v>74</v>
      </c>
      <c r="D2" s="2" t="s">
        <v>2</v>
      </c>
      <c r="E2" s="2" t="s">
        <v>74</v>
      </c>
      <c r="F2" s="2" t="s">
        <v>324</v>
      </c>
      <c r="G2" s="2" t="s">
        <v>325</v>
      </c>
    </row>
    <row r="3" spans="1:7">
      <c r="A3" s="3" t="s">
        <v>326</v>
      </c>
    </row>
    <row r="4" spans="1:7">
      <c r="A4" s="4" t="s">
        <v>108</v>
      </c>
      <c r="B4" s="7" t="n">
        <v>14997</v>
      </c>
      <c r="C4" s="7" t="n">
        <v>8118</v>
      </c>
      <c r="D4" s="7" t="n">
        <v>41907</v>
      </c>
      <c r="E4" s="7" t="n">
        <v>22894</v>
      </c>
    </row>
    <row r="5" spans="1:7">
      <c r="A5" s="4" t="s">
        <v>327</v>
      </c>
    </row>
    <row r="6" spans="1:7">
      <c r="A6" s="3" t="s">
        <v>326</v>
      </c>
    </row>
    <row r="7" spans="1:7">
      <c r="A7" s="4" t="s">
        <v>328</v>
      </c>
      <c r="B7" s="5" t="n">
        <v>53100</v>
      </c>
      <c r="D7" s="7" t="n">
        <v>53100</v>
      </c>
    </row>
    <row r="8" spans="1:7">
      <c r="A8" s="4" t="s">
        <v>329</v>
      </c>
      <c r="D8" s="4" t="s">
        <v>330</v>
      </c>
    </row>
    <row r="9" spans="1:7">
      <c r="A9" s="4" t="s">
        <v>331</v>
      </c>
    </row>
    <row r="10" spans="1:7">
      <c r="A10" s="3" t="s">
        <v>326</v>
      </c>
    </row>
    <row r="11" spans="1:7">
      <c r="A11" s="4" t="s">
        <v>332</v>
      </c>
      <c r="D11" s="4" t="s">
        <v>241</v>
      </c>
    </row>
    <row r="12" spans="1:7">
      <c r="A12" s="4" t="s">
        <v>328</v>
      </c>
      <c r="B12" s="5" t="n">
        <v>20200</v>
      </c>
      <c r="D12" s="7" t="n">
        <v>20200</v>
      </c>
    </row>
    <row r="13" spans="1:7">
      <c r="A13" s="4" t="s">
        <v>329</v>
      </c>
      <c r="D13" s="4" t="s">
        <v>333</v>
      </c>
    </row>
    <row r="14" spans="1:7">
      <c r="A14" s="4" t="s">
        <v>334</v>
      </c>
    </row>
    <row r="15" spans="1:7">
      <c r="A15" s="3" t="s">
        <v>326</v>
      </c>
    </row>
    <row r="16" spans="1:7">
      <c r="A16" s="4" t="s">
        <v>335</v>
      </c>
      <c r="D16" s="9" t="n">
        <v>67.56999999999999</v>
      </c>
    </row>
    <row r="17" spans="1:7">
      <c r="A17" s="4" t="s">
        <v>336</v>
      </c>
    </row>
    <row r="18" spans="1:7">
      <c r="A18" s="3" t="s">
        <v>326</v>
      </c>
    </row>
    <row r="19" spans="1:7">
      <c r="A19" s="4" t="s">
        <v>335</v>
      </c>
      <c r="D19" s="9" t="n">
        <v>57.16</v>
      </c>
    </row>
    <row r="20" spans="1:7">
      <c r="A20" s="4" t="s">
        <v>337</v>
      </c>
    </row>
    <row r="21" spans="1:7">
      <c r="A21" s="3" t="s">
        <v>338</v>
      </c>
    </row>
    <row r="22" spans="1:7">
      <c r="A22" s="4" t="s">
        <v>339</v>
      </c>
      <c r="F22" s="5" t="n">
        <v>11</v>
      </c>
      <c r="G22" s="11" t="n">
        <v>5.5</v>
      </c>
    </row>
    <row r="23" spans="1:7">
      <c r="A23" s="4" t="s">
        <v>340</v>
      </c>
    </row>
    <row r="24" spans="1:7">
      <c r="A24" s="3" t="s">
        <v>338</v>
      </c>
    </row>
    <row r="25" spans="1:7">
      <c r="A25" s="4" t="s">
        <v>339</v>
      </c>
      <c r="F25" s="5" t="n">
        <v>2</v>
      </c>
      <c r="G25" s="11" t="n">
        <v>1.2</v>
      </c>
    </row>
    <row r="26" spans="1:7">
      <c r="A26" s="4" t="s">
        <v>341</v>
      </c>
    </row>
    <row r="27" spans="1:7">
      <c r="A27" s="3" t="s">
        <v>326</v>
      </c>
    </row>
    <row r="28" spans="1:7">
      <c r="A28" s="4" t="s">
        <v>108</v>
      </c>
      <c r="B28" s="5" t="n">
        <v>11297</v>
      </c>
      <c r="C28" s="5" t="n">
        <v>6606</v>
      </c>
      <c r="D28" s="7" t="n">
        <v>32248</v>
      </c>
      <c r="E28" s="5" t="n">
        <v>18879</v>
      </c>
    </row>
    <row r="29" spans="1:7">
      <c r="A29" s="4" t="s">
        <v>342</v>
      </c>
    </row>
    <row r="30" spans="1:7">
      <c r="A30" s="3" t="s">
        <v>326</v>
      </c>
    </row>
    <row r="31" spans="1:7">
      <c r="A31" s="4" t="s">
        <v>108</v>
      </c>
      <c r="B31" s="7" t="n">
        <v>3700</v>
      </c>
      <c r="C31" s="7" t="n">
        <v>1512</v>
      </c>
      <c r="D31" s="7" t="n">
        <v>9659</v>
      </c>
      <c r="E31" s="7" t="n">
        <v>4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343</v>
      </c>
      <c r="B1" s="2" t="s">
        <v>213</v>
      </c>
    </row>
    <row r="2" spans="1:3">
      <c r="B2" s="2" t="s">
        <v>344</v>
      </c>
      <c r="C2" s="2" t="s">
        <v>345</v>
      </c>
    </row>
    <row r="3" spans="1:3">
      <c r="A3" s="3" t="s">
        <v>346</v>
      </c>
    </row>
    <row r="4" spans="1:3">
      <c r="A4" s="4" t="s">
        <v>347</v>
      </c>
      <c r="C4" s="4" t="s">
        <v>348</v>
      </c>
    </row>
    <row r="5" spans="1:3">
      <c r="A5" s="4" t="s">
        <v>349</v>
      </c>
      <c r="C5" s="4" t="s">
        <v>350</v>
      </c>
    </row>
    <row r="6" spans="1:3">
      <c r="A6" s="4" t="s">
        <v>351</v>
      </c>
      <c r="C6" s="4" t="s">
        <v>352</v>
      </c>
    </row>
    <row r="7" spans="1:3">
      <c r="A7" s="4" t="s">
        <v>353</v>
      </c>
      <c r="C7" s="4" t="s">
        <v>354</v>
      </c>
    </row>
    <row r="8" spans="1:3">
      <c r="A8" s="4" t="s">
        <v>355</v>
      </c>
      <c r="C8" s="4" t="s">
        <v>356</v>
      </c>
    </row>
    <row r="9" spans="1:3">
      <c r="A9" s="3" t="s">
        <v>357</v>
      </c>
    </row>
    <row r="10" spans="1:3">
      <c r="A10" s="4" t="s">
        <v>358</v>
      </c>
      <c r="C10" s="5" t="n">
        <v>1</v>
      </c>
    </row>
    <row r="11" spans="1:3">
      <c r="A11" s="4" t="s">
        <v>359</v>
      </c>
      <c r="C11" s="5" t="n">
        <v>2</v>
      </c>
    </row>
    <row r="12" spans="1:3">
      <c r="A12" s="4" t="s">
        <v>360</v>
      </c>
    </row>
    <row r="13" spans="1:3">
      <c r="A13" s="3" t="s">
        <v>357</v>
      </c>
    </row>
    <row r="14" spans="1:3">
      <c r="A14" s="4" t="s">
        <v>361</v>
      </c>
      <c r="B14" s="11" t="n">
        <v>2.7</v>
      </c>
    </row>
    <row r="15" spans="1:3">
      <c r="A15" s="4" t="s">
        <v>362</v>
      </c>
      <c r="B15" s="10" t="n">
        <v>25.5</v>
      </c>
    </row>
    <row r="16" spans="1:3">
      <c r="A16" s="4" t="s">
        <v>363</v>
      </c>
      <c r="B16" s="10" t="n">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4"/>
  </cols>
  <sheetData>
    <row r="1" spans="1:5">
      <c r="A1" s="1" t="s">
        <v>364</v>
      </c>
      <c r="C1" s="2" t="s">
        <v>365</v>
      </c>
      <c r="D1" s="2" t="s">
        <v>366</v>
      </c>
    </row>
    <row r="2" spans="1:5">
      <c r="A2" s="3" t="s">
        <v>367</v>
      </c>
    </row>
    <row r="3" spans="1:5">
      <c r="A3" s="4" t="s">
        <v>368</v>
      </c>
      <c r="C3" s="7" t="n">
        <v>701958</v>
      </c>
      <c r="D3" s="7" t="n">
        <v>620246</v>
      </c>
    </row>
    <row r="4" spans="1:5">
      <c r="A4" s="4" t="s">
        <v>369</v>
      </c>
      <c r="C4" s="5" t="n">
        <v>11692</v>
      </c>
      <c r="D4" s="5" t="n">
        <v>69576</v>
      </c>
    </row>
    <row r="5" spans="1:5">
      <c r="A5" s="4" t="s">
        <v>370</v>
      </c>
      <c r="C5" s="5" t="n">
        <v>-977</v>
      </c>
      <c r="D5" s="5" t="n">
        <v>-1154</v>
      </c>
    </row>
    <row r="6" spans="1:5">
      <c r="A6" s="4" t="s">
        <v>371</v>
      </c>
      <c r="C6" s="5" t="n">
        <v>-880</v>
      </c>
      <c r="D6" s="5" t="n">
        <v>-880</v>
      </c>
    </row>
    <row r="7" spans="1:5">
      <c r="A7" s="4" t="s">
        <v>372</v>
      </c>
      <c r="C7" s="7" t="n">
        <v>711793</v>
      </c>
      <c r="D7" s="5" t="n">
        <v>687788</v>
      </c>
    </row>
    <row r="8" spans="1:5">
      <c r="A8" s="3" t="s">
        <v>373</v>
      </c>
    </row>
    <row r="9" spans="1:5">
      <c r="A9" s="4" t="s">
        <v>374</v>
      </c>
      <c r="C9" s="5" t="n">
        <v>350</v>
      </c>
    </row>
    <row r="10" spans="1:5">
      <c r="A10" s="4" t="s">
        <v>375</v>
      </c>
      <c r="C10" s="7" t="n">
        <v>384919</v>
      </c>
    </row>
    <row r="11" spans="1:5">
      <c r="A11" s="4" t="s">
        <v>376</v>
      </c>
      <c r="C11" s="5" t="n">
        <v>-853</v>
      </c>
    </row>
    <row r="12" spans="1:5">
      <c r="A12" s="4" t="s">
        <v>377</v>
      </c>
      <c r="C12" s="5" t="n">
        <v>24320</v>
      </c>
    </row>
    <row r="13" spans="1:5">
      <c r="A13" s="4" t="s">
        <v>378</v>
      </c>
      <c r="C13" s="5" t="n">
        <v>-124</v>
      </c>
    </row>
    <row r="14" spans="1:5">
      <c r="A14" s="4" t="s">
        <v>379</v>
      </c>
      <c r="C14" s="5" t="n">
        <v>409239</v>
      </c>
    </row>
    <row r="15" spans="1:5">
      <c r="A15" s="4" t="s">
        <v>380</v>
      </c>
      <c r="C15" s="5" t="n">
        <v>-977</v>
      </c>
    </row>
    <row r="16" spans="1:5">
      <c r="A16" s="4" t="s">
        <v>381</v>
      </c>
    </row>
    <row r="17" spans="1:5">
      <c r="A17" s="3" t="s">
        <v>367</v>
      </c>
    </row>
    <row r="18" spans="1:5">
      <c r="A18" s="4" t="s">
        <v>368</v>
      </c>
      <c r="B18" s="4" t="s">
        <v>290</v>
      </c>
      <c r="C18" s="5" t="n">
        <v>693916</v>
      </c>
      <c r="D18" s="5" t="n">
        <v>606889</v>
      </c>
    </row>
    <row r="19" spans="1:5">
      <c r="A19" s="4" t="s">
        <v>369</v>
      </c>
      <c r="C19" s="5" t="n">
        <v>260</v>
      </c>
      <c r="D19" s="5" t="n">
        <v>172</v>
      </c>
    </row>
    <row r="20" spans="1:5">
      <c r="A20" s="4" t="s">
        <v>370</v>
      </c>
      <c r="C20" s="5" t="n">
        <v>-977</v>
      </c>
      <c r="D20" s="5" t="n">
        <v>-1154</v>
      </c>
    </row>
    <row r="21" spans="1:5">
      <c r="A21" s="4" t="s">
        <v>371</v>
      </c>
      <c r="C21" s="5" t="n">
        <v>0</v>
      </c>
      <c r="D21" s="5" t="n">
        <v>0</v>
      </c>
    </row>
    <row r="22" spans="1:5">
      <c r="A22" s="4" t="s">
        <v>372</v>
      </c>
      <c r="C22" s="5" t="n">
        <v>693199</v>
      </c>
      <c r="D22" s="5" t="n">
        <v>605907</v>
      </c>
    </row>
    <row r="23" spans="1:5">
      <c r="A23" s="4" t="s">
        <v>382</v>
      </c>
    </row>
    <row r="24" spans="1:5">
      <c r="A24" s="3" t="s">
        <v>367</v>
      </c>
    </row>
    <row r="25" spans="1:5">
      <c r="A25" s="4" t="s">
        <v>368</v>
      </c>
      <c r="B25" s="4" t="s">
        <v>290</v>
      </c>
      <c r="C25" s="5" t="n">
        <v>331829</v>
      </c>
      <c r="D25" s="5" t="n">
        <v>331556</v>
      </c>
    </row>
    <row r="26" spans="1:5">
      <c r="A26" s="4" t="s">
        <v>369</v>
      </c>
      <c r="C26" s="5" t="n">
        <v>81</v>
      </c>
      <c r="D26" s="5" t="n">
        <v>124</v>
      </c>
    </row>
    <row r="27" spans="1:5">
      <c r="A27" s="4" t="s">
        <v>370</v>
      </c>
      <c r="C27" s="5" t="n">
        <v>-153</v>
      </c>
      <c r="D27" s="5" t="n">
        <v>-169</v>
      </c>
    </row>
    <row r="28" spans="1:5">
      <c r="A28" s="4" t="s">
        <v>371</v>
      </c>
      <c r="C28" s="5" t="n">
        <v>0</v>
      </c>
      <c r="D28" s="5" t="n">
        <v>0</v>
      </c>
    </row>
    <row r="29" spans="1:5">
      <c r="A29" s="4" t="s">
        <v>372</v>
      </c>
      <c r="C29" s="5" t="n">
        <v>331757</v>
      </c>
      <c r="D29" s="5" t="n">
        <v>331511</v>
      </c>
    </row>
    <row r="30" spans="1:5">
      <c r="A30" s="4" t="s">
        <v>383</v>
      </c>
    </row>
    <row r="31" spans="1:5">
      <c r="A31" s="3" t="s">
        <v>367</v>
      </c>
    </row>
    <row r="32" spans="1:5">
      <c r="A32" s="4" t="s">
        <v>368</v>
      </c>
      <c r="B32" s="4" t="s">
        <v>290</v>
      </c>
      <c r="C32" s="5" t="n">
        <v>362087</v>
      </c>
      <c r="D32" s="5" t="n">
        <v>275333</v>
      </c>
    </row>
    <row r="33" spans="1:5">
      <c r="A33" s="4" t="s">
        <v>369</v>
      </c>
      <c r="C33" s="5" t="n">
        <v>179</v>
      </c>
      <c r="D33" s="5" t="n">
        <v>48</v>
      </c>
    </row>
    <row r="34" spans="1:5">
      <c r="A34" s="4" t="s">
        <v>370</v>
      </c>
      <c r="C34" s="5" t="n">
        <v>-824</v>
      </c>
      <c r="D34" s="5" t="n">
        <v>-985</v>
      </c>
    </row>
    <row r="35" spans="1:5">
      <c r="A35" s="4" t="s">
        <v>371</v>
      </c>
      <c r="C35" s="5" t="n">
        <v>0</v>
      </c>
      <c r="D35" s="5" t="n">
        <v>0</v>
      </c>
    </row>
    <row r="36" spans="1:5">
      <c r="A36" s="4" t="s">
        <v>372</v>
      </c>
      <c r="C36" s="7" t="n">
        <v>361442</v>
      </c>
      <c r="D36" s="5" t="n">
        <v>274396</v>
      </c>
    </row>
    <row r="37" spans="1:5">
      <c r="A37" s="4" t="s">
        <v>384</v>
      </c>
    </row>
    <row r="38" spans="1:5">
      <c r="A38" s="3" t="s">
        <v>373</v>
      </c>
    </row>
    <row r="39" spans="1:5">
      <c r="A39" s="4" t="s">
        <v>374</v>
      </c>
      <c r="C39" s="5" t="n">
        <v>247</v>
      </c>
    </row>
    <row r="40" spans="1:5">
      <c r="A40" s="4" t="s">
        <v>375</v>
      </c>
      <c r="C40" s="7" t="n">
        <v>293774</v>
      </c>
    </row>
    <row r="41" spans="1:5">
      <c r="A41" s="4" t="s">
        <v>376</v>
      </c>
      <c r="C41" s="5" t="n">
        <v>-773</v>
      </c>
    </row>
    <row r="42" spans="1:5">
      <c r="A42" s="4" t="s">
        <v>377</v>
      </c>
      <c r="C42" s="5" t="n">
        <v>9421</v>
      </c>
    </row>
    <row r="43" spans="1:5">
      <c r="A43" s="4" t="s">
        <v>378</v>
      </c>
      <c r="C43" s="5" t="n">
        <v>-16</v>
      </c>
    </row>
    <row r="44" spans="1:5">
      <c r="A44" s="4" t="s">
        <v>379</v>
      </c>
      <c r="C44" s="5" t="n">
        <v>303195</v>
      </c>
    </row>
    <row r="45" spans="1:5">
      <c r="A45" s="4" t="s">
        <v>380</v>
      </c>
      <c r="C45" s="5" t="n">
        <v>-789</v>
      </c>
    </row>
    <row r="46" spans="1:5">
      <c r="A46" s="4" t="s">
        <v>385</v>
      </c>
    </row>
    <row r="47" spans="1:5">
      <c r="A47" s="3" t="s">
        <v>367</v>
      </c>
    </row>
    <row r="48" spans="1:5">
      <c r="A48" s="4" t="s">
        <v>368</v>
      </c>
      <c r="B48" s="4" t="s">
        <v>290</v>
      </c>
      <c r="C48" s="5" t="n">
        <v>178172</v>
      </c>
      <c r="D48" s="5" t="n">
        <v>219856</v>
      </c>
      <c r="E48" s="4" t="s">
        <v>292</v>
      </c>
    </row>
    <row r="49" spans="1:5">
      <c r="A49" s="4" t="s">
        <v>369</v>
      </c>
      <c r="C49" s="5" t="n">
        <v>37</v>
      </c>
      <c r="D49" s="5" t="n">
        <v>89</v>
      </c>
      <c r="E49" s="4" t="s">
        <v>292</v>
      </c>
    </row>
    <row r="50" spans="1:5">
      <c r="A50" s="4" t="s">
        <v>370</v>
      </c>
      <c r="C50" s="5" t="n">
        <v>-88</v>
      </c>
      <c r="D50" s="5" t="n">
        <v>-89</v>
      </c>
      <c r="E50" s="4" t="s">
        <v>292</v>
      </c>
    </row>
    <row r="51" spans="1:5">
      <c r="A51" s="4" t="s">
        <v>371</v>
      </c>
      <c r="C51" s="5" t="n">
        <v>0</v>
      </c>
      <c r="D51" s="5" t="n">
        <v>0</v>
      </c>
      <c r="E51" s="4" t="s">
        <v>292</v>
      </c>
    </row>
    <row r="52" spans="1:5">
      <c r="A52" s="4" t="s">
        <v>372</v>
      </c>
      <c r="C52" s="5" t="n">
        <v>178121</v>
      </c>
      <c r="D52" s="5" t="n">
        <v>219856</v>
      </c>
      <c r="E52" s="4" t="s">
        <v>292</v>
      </c>
    </row>
    <row r="53" spans="1:5">
      <c r="A53" s="4" t="s">
        <v>386</v>
      </c>
    </row>
    <row r="54" spans="1:5">
      <c r="A54" s="3" t="s">
        <v>367</v>
      </c>
    </row>
    <row r="55" spans="1:5">
      <c r="A55" s="4" t="s">
        <v>368</v>
      </c>
      <c r="B55" s="4" t="s">
        <v>290</v>
      </c>
      <c r="C55" s="5" t="n">
        <v>270045</v>
      </c>
      <c r="D55" s="5" t="n">
        <v>152730</v>
      </c>
    </row>
    <row r="56" spans="1:5">
      <c r="A56" s="4" t="s">
        <v>369</v>
      </c>
      <c r="C56" s="5" t="n">
        <v>132</v>
      </c>
      <c r="D56" s="5" t="n">
        <v>16</v>
      </c>
    </row>
    <row r="57" spans="1:5">
      <c r="A57" s="4" t="s">
        <v>370</v>
      </c>
      <c r="C57" s="5" t="n">
        <v>-701</v>
      </c>
      <c r="D57" s="5" t="n">
        <v>-600</v>
      </c>
    </row>
    <row r="58" spans="1:5">
      <c r="A58" s="4" t="s">
        <v>371</v>
      </c>
      <c r="C58" s="5" t="n">
        <v>0</v>
      </c>
      <c r="D58" s="5" t="n">
        <v>0</v>
      </c>
    </row>
    <row r="59" spans="1:5">
      <c r="A59" s="4" t="s">
        <v>372</v>
      </c>
      <c r="C59" s="7" t="n">
        <v>269476</v>
      </c>
      <c r="D59" s="5" t="n">
        <v>152146</v>
      </c>
    </row>
    <row r="60" spans="1:5">
      <c r="A60" s="4" t="s">
        <v>387</v>
      </c>
    </row>
    <row r="61" spans="1:5">
      <c r="A61" s="3" t="s">
        <v>373</v>
      </c>
    </row>
    <row r="62" spans="1:5">
      <c r="A62" s="4" t="s">
        <v>374</v>
      </c>
      <c r="C62" s="5" t="n">
        <v>7</v>
      </c>
    </row>
    <row r="63" spans="1:5">
      <c r="A63" s="4" t="s">
        <v>375</v>
      </c>
      <c r="C63" s="7" t="n">
        <v>40497</v>
      </c>
    </row>
    <row r="64" spans="1:5">
      <c r="A64" s="4" t="s">
        <v>376</v>
      </c>
      <c r="C64" s="5" t="n">
        <v>-8</v>
      </c>
    </row>
    <row r="65" spans="1:5">
      <c r="A65" s="4" t="s">
        <v>377</v>
      </c>
      <c r="C65" s="5" t="n">
        <v>0</v>
      </c>
    </row>
    <row r="66" spans="1:5">
      <c r="A66" s="4" t="s">
        <v>378</v>
      </c>
      <c r="C66" s="5" t="n">
        <v>0</v>
      </c>
    </row>
    <row r="67" spans="1:5">
      <c r="A67" s="4" t="s">
        <v>379</v>
      </c>
      <c r="C67" s="5" t="n">
        <v>40497</v>
      </c>
    </row>
    <row r="68" spans="1:5">
      <c r="A68" s="4" t="s">
        <v>380</v>
      </c>
      <c r="C68" s="5" t="n">
        <v>-8</v>
      </c>
    </row>
    <row r="69" spans="1:5">
      <c r="A69" s="4" t="s">
        <v>388</v>
      </c>
    </row>
    <row r="70" spans="1:5">
      <c r="A70" s="3" t="s">
        <v>367</v>
      </c>
    </row>
    <row r="71" spans="1:5">
      <c r="A71" s="4" t="s">
        <v>368</v>
      </c>
      <c r="B71" s="4" t="s">
        <v>290</v>
      </c>
      <c r="C71" s="5" t="n">
        <v>91609</v>
      </c>
      <c r="D71" s="5" t="n">
        <v>47496</v>
      </c>
    </row>
    <row r="72" spans="1:5">
      <c r="A72" s="4" t="s">
        <v>369</v>
      </c>
      <c r="C72" s="5" t="n">
        <v>8</v>
      </c>
      <c r="D72" s="5" t="n">
        <v>7</v>
      </c>
    </row>
    <row r="73" spans="1:5">
      <c r="A73" s="4" t="s">
        <v>370</v>
      </c>
      <c r="C73" s="5" t="n">
        <v>-6</v>
      </c>
      <c r="D73" s="5" t="n">
        <v>-27</v>
      </c>
    </row>
    <row r="74" spans="1:5">
      <c r="A74" s="4" t="s">
        <v>371</v>
      </c>
      <c r="C74" s="5" t="n">
        <v>0</v>
      </c>
      <c r="D74" s="5" t="n">
        <v>0</v>
      </c>
    </row>
    <row r="75" spans="1:5">
      <c r="A75" s="4" t="s">
        <v>372</v>
      </c>
      <c r="C75" s="5" t="n">
        <v>91611</v>
      </c>
      <c r="D75" s="5" t="n">
        <v>47476</v>
      </c>
    </row>
    <row r="76" spans="1:5">
      <c r="A76" s="4" t="s">
        <v>389</v>
      </c>
    </row>
    <row r="77" spans="1:5">
      <c r="A77" s="3" t="s">
        <v>367</v>
      </c>
    </row>
    <row r="78" spans="1:5">
      <c r="A78" s="4" t="s">
        <v>368</v>
      </c>
      <c r="B78" s="4" t="s">
        <v>290</v>
      </c>
      <c r="C78" s="5" t="n">
        <v>30654</v>
      </c>
      <c r="D78" s="5" t="n">
        <v>62530</v>
      </c>
    </row>
    <row r="79" spans="1:5">
      <c r="A79" s="4" t="s">
        <v>369</v>
      </c>
      <c r="C79" s="5" t="n">
        <v>19</v>
      </c>
      <c r="D79" s="5" t="n">
        <v>0</v>
      </c>
    </row>
    <row r="80" spans="1:5">
      <c r="A80" s="4" t="s">
        <v>370</v>
      </c>
      <c r="C80" s="5" t="n">
        <v>-2</v>
      </c>
      <c r="D80" s="5" t="n">
        <v>-151</v>
      </c>
    </row>
    <row r="81" spans="1:5">
      <c r="A81" s="4" t="s">
        <v>371</v>
      </c>
      <c r="C81" s="5" t="n">
        <v>0</v>
      </c>
      <c r="D81" s="5" t="n">
        <v>0</v>
      </c>
    </row>
    <row r="82" spans="1:5">
      <c r="A82" s="4" t="s">
        <v>372</v>
      </c>
      <c r="C82" s="7" t="n">
        <v>30671</v>
      </c>
      <c r="D82" s="5" t="n">
        <v>62379</v>
      </c>
    </row>
    <row r="83" spans="1:5">
      <c r="A83" s="4" t="s">
        <v>390</v>
      </c>
    </row>
    <row r="84" spans="1:5">
      <c r="A84" s="3" t="s">
        <v>367</v>
      </c>
    </row>
    <row r="85" spans="1:5">
      <c r="A85" s="4" t="s">
        <v>368</v>
      </c>
      <c r="B85" s="4" t="s">
        <v>391</v>
      </c>
      <c r="D85" s="5" t="n">
        <v>19008</v>
      </c>
    </row>
    <row r="86" spans="1:5">
      <c r="A86" s="4" t="s">
        <v>369</v>
      </c>
      <c r="B86" s="4" t="s">
        <v>292</v>
      </c>
      <c r="D86" s="5" t="n">
        <v>9</v>
      </c>
    </row>
    <row r="87" spans="1:5">
      <c r="A87" s="4" t="s">
        <v>370</v>
      </c>
      <c r="B87" s="4" t="s">
        <v>292</v>
      </c>
      <c r="D87" s="5" t="n">
        <v>0</v>
      </c>
    </row>
    <row r="88" spans="1:5">
      <c r="A88" s="4" t="s">
        <v>371</v>
      </c>
      <c r="B88" s="4" t="s">
        <v>292</v>
      </c>
      <c r="D88" s="5" t="n">
        <v>0</v>
      </c>
    </row>
    <row r="89" spans="1:5">
      <c r="A89" s="4" t="s">
        <v>372</v>
      </c>
      <c r="B89" s="4" t="s">
        <v>292</v>
      </c>
      <c r="D89" s="5" t="n">
        <v>19017</v>
      </c>
    </row>
    <row r="90" spans="1:5">
      <c r="A90" s="4" t="s">
        <v>392</v>
      </c>
    </row>
    <row r="91" spans="1:5">
      <c r="A91" s="3" t="s">
        <v>373</v>
      </c>
    </row>
    <row r="92" spans="1:5">
      <c r="A92" s="4" t="s">
        <v>374</v>
      </c>
      <c r="C92" s="5" t="n">
        <v>96</v>
      </c>
    </row>
    <row r="93" spans="1:5">
      <c r="A93" s="4" t="s">
        <v>375</v>
      </c>
      <c r="C93" s="7" t="n">
        <v>50648</v>
      </c>
    </row>
    <row r="94" spans="1:5">
      <c r="A94" s="4" t="s">
        <v>376</v>
      </c>
      <c r="C94" s="5" t="n">
        <v>-72</v>
      </c>
    </row>
    <row r="95" spans="1:5">
      <c r="A95" s="4" t="s">
        <v>377</v>
      </c>
      <c r="C95" s="5" t="n">
        <v>14899</v>
      </c>
    </row>
    <row r="96" spans="1:5">
      <c r="A96" s="4" t="s">
        <v>378</v>
      </c>
      <c r="C96" s="5" t="n">
        <v>-108</v>
      </c>
    </row>
    <row r="97" spans="1:5">
      <c r="A97" s="4" t="s">
        <v>379</v>
      </c>
      <c r="C97" s="5" t="n">
        <v>65547</v>
      </c>
    </row>
    <row r="98" spans="1:5">
      <c r="A98" s="4" t="s">
        <v>380</v>
      </c>
      <c r="C98" s="5" t="n">
        <v>-180</v>
      </c>
    </row>
    <row r="99" spans="1:5">
      <c r="A99" s="4" t="s">
        <v>393</v>
      </c>
    </row>
    <row r="100" spans="1:5">
      <c r="A100" s="3" t="s">
        <v>367</v>
      </c>
    </row>
    <row r="101" spans="1:5">
      <c r="A101" s="4" t="s">
        <v>368</v>
      </c>
      <c r="B101" s="4" t="s">
        <v>391</v>
      </c>
      <c r="C101" s="5" t="n">
        <v>62048</v>
      </c>
      <c r="D101" s="5" t="n">
        <v>45196</v>
      </c>
    </row>
    <row r="102" spans="1:5">
      <c r="A102" s="4" t="s">
        <v>369</v>
      </c>
      <c r="B102" s="4" t="s">
        <v>292</v>
      </c>
      <c r="C102" s="5" t="n">
        <v>36</v>
      </c>
      <c r="D102" s="5" t="n">
        <v>19</v>
      </c>
    </row>
    <row r="103" spans="1:5">
      <c r="A103" s="4" t="s">
        <v>370</v>
      </c>
      <c r="B103" s="4" t="s">
        <v>292</v>
      </c>
      <c r="C103" s="5" t="n">
        <v>-59</v>
      </c>
      <c r="D103" s="5" t="n">
        <v>-53</v>
      </c>
    </row>
    <row r="104" spans="1:5">
      <c r="A104" s="4" t="s">
        <v>371</v>
      </c>
      <c r="B104" s="4" t="s">
        <v>292</v>
      </c>
      <c r="C104" s="5" t="n">
        <v>0</v>
      </c>
      <c r="D104" s="5" t="n">
        <v>0</v>
      </c>
    </row>
    <row r="105" spans="1:5">
      <c r="A105" s="4" t="s">
        <v>372</v>
      </c>
      <c r="B105" s="4" t="s">
        <v>292</v>
      </c>
      <c r="C105" s="5" t="n">
        <v>62025</v>
      </c>
      <c r="D105" s="5" t="n">
        <v>45162</v>
      </c>
    </row>
    <row r="106" spans="1:5">
      <c r="A106" s="4" t="s">
        <v>394</v>
      </c>
    </row>
    <row r="107" spans="1:5">
      <c r="A107" s="3" t="s">
        <v>367</v>
      </c>
    </row>
    <row r="108" spans="1:5">
      <c r="A108" s="4" t="s">
        <v>368</v>
      </c>
      <c r="B108" s="4" t="s">
        <v>290</v>
      </c>
      <c r="C108" s="5" t="n">
        <v>61388</v>
      </c>
      <c r="D108" s="5" t="n">
        <v>60073</v>
      </c>
    </row>
    <row r="109" spans="1:5">
      <c r="A109" s="4" t="s">
        <v>369</v>
      </c>
      <c r="C109" s="5" t="n">
        <v>28</v>
      </c>
      <c r="D109" s="5" t="n">
        <v>32</v>
      </c>
    </row>
    <row r="110" spans="1:5">
      <c r="A110" s="4" t="s">
        <v>370</v>
      </c>
      <c r="C110" s="5" t="n">
        <v>-121</v>
      </c>
      <c r="D110" s="5" t="n">
        <v>-234</v>
      </c>
    </row>
    <row r="111" spans="1:5">
      <c r="A111" s="4" t="s">
        <v>371</v>
      </c>
      <c r="C111" s="5" t="n">
        <v>0</v>
      </c>
      <c r="D111" s="5" t="n">
        <v>0</v>
      </c>
    </row>
    <row r="112" spans="1:5">
      <c r="A112" s="4" t="s">
        <v>372</v>
      </c>
      <c r="C112" s="5" t="n">
        <v>61295</v>
      </c>
      <c r="D112" s="5" t="n">
        <v>59871</v>
      </c>
    </row>
    <row r="113" spans="1:5">
      <c r="A113" s="4" t="s">
        <v>395</v>
      </c>
    </row>
    <row r="114" spans="1:5">
      <c r="A114" s="3" t="s">
        <v>367</v>
      </c>
    </row>
    <row r="115" spans="1:5">
      <c r="A115" s="4" t="s">
        <v>368</v>
      </c>
      <c r="C115" s="5" t="n">
        <v>8042</v>
      </c>
      <c r="D115" s="5" t="n">
        <v>13357</v>
      </c>
    </row>
    <row r="116" spans="1:5">
      <c r="A116" s="4" t="s">
        <v>369</v>
      </c>
      <c r="C116" s="5" t="n">
        <v>11432</v>
      </c>
      <c r="D116" s="5" t="n">
        <v>69404</v>
      </c>
    </row>
    <row r="117" spans="1:5">
      <c r="A117" s="4" t="s">
        <v>370</v>
      </c>
      <c r="C117" s="5" t="n">
        <v>0</v>
      </c>
      <c r="D117" s="5" t="n">
        <v>0</v>
      </c>
    </row>
    <row r="118" spans="1:5">
      <c r="A118" s="4" t="s">
        <v>371</v>
      </c>
      <c r="C118" s="5" t="n">
        <v>-880</v>
      </c>
      <c r="D118" s="5" t="n">
        <v>-880</v>
      </c>
    </row>
    <row r="119" spans="1:5">
      <c r="A119" s="4" t="s">
        <v>372</v>
      </c>
      <c r="C119" s="5" t="n">
        <v>18594</v>
      </c>
      <c r="D119" s="5" t="n">
        <v>81881</v>
      </c>
    </row>
    <row r="120" spans="1:5">
      <c r="A120" s="4" t="s">
        <v>396</v>
      </c>
    </row>
    <row r="121" spans="1:5">
      <c r="A121" s="3" t="s">
        <v>367</v>
      </c>
    </row>
    <row r="122" spans="1:5">
      <c r="A122" s="4" t="s">
        <v>368</v>
      </c>
      <c r="C122" s="5" t="n">
        <v>880</v>
      </c>
      <c r="D122" s="5" t="n">
        <v>880</v>
      </c>
    </row>
    <row r="123" spans="1:5">
      <c r="A123" s="4" t="s">
        <v>369</v>
      </c>
      <c r="C123" s="5" t="n">
        <v>0</v>
      </c>
      <c r="D123" s="5" t="n">
        <v>0</v>
      </c>
    </row>
    <row r="124" spans="1:5">
      <c r="A124" s="4" t="s">
        <v>370</v>
      </c>
      <c r="C124" s="5" t="n">
        <v>0</v>
      </c>
      <c r="D124" s="5" t="n">
        <v>0</v>
      </c>
    </row>
    <row r="125" spans="1:5">
      <c r="A125" s="4" t="s">
        <v>371</v>
      </c>
      <c r="C125" s="5" t="n">
        <v>-880</v>
      </c>
      <c r="D125" s="5" t="n">
        <v>-880</v>
      </c>
    </row>
    <row r="126" spans="1:5">
      <c r="A126" s="4" t="s">
        <v>372</v>
      </c>
      <c r="C126" s="5" t="n">
        <v>0</v>
      </c>
      <c r="D126" s="5" t="n">
        <v>0</v>
      </c>
    </row>
    <row r="127" spans="1:5">
      <c r="A127" s="4" t="s">
        <v>397</v>
      </c>
    </row>
    <row r="128" spans="1:5">
      <c r="A128" s="3" t="s">
        <v>367</v>
      </c>
    </row>
    <row r="129" spans="1:5">
      <c r="A129" s="4" t="s">
        <v>368</v>
      </c>
      <c r="C129" s="5" t="n">
        <v>7162</v>
      </c>
      <c r="D129" s="5" t="n">
        <v>12477</v>
      </c>
    </row>
    <row r="130" spans="1:5">
      <c r="A130" s="4" t="s">
        <v>369</v>
      </c>
      <c r="C130" s="5" t="n">
        <v>11432</v>
      </c>
      <c r="D130" s="5" t="n">
        <v>69404</v>
      </c>
    </row>
    <row r="131" spans="1:5">
      <c r="A131" s="4" t="s">
        <v>370</v>
      </c>
      <c r="C131" s="5" t="n">
        <v>0</v>
      </c>
      <c r="D131" s="5" t="n">
        <v>0</v>
      </c>
    </row>
    <row r="132" spans="1:5">
      <c r="A132" s="4" t="s">
        <v>371</v>
      </c>
      <c r="C132" s="5" t="n">
        <v>0</v>
      </c>
      <c r="D132" s="5" t="n">
        <v>0</v>
      </c>
    </row>
    <row r="133" spans="1:5">
      <c r="A133" s="4" t="s">
        <v>372</v>
      </c>
      <c r="C133" s="7" t="n">
        <v>18594</v>
      </c>
      <c r="D133" s="7" t="n">
        <v>81881</v>
      </c>
    </row>
    <row r="134" spans="1:5">
      <c r="A134" t="n"/>
    </row>
    <row r="135" spans="1:5">
      <c r="A135" s="4" t="s">
        <v>290</v>
      </c>
      <c r="B135" s="4" t="s">
        <v>398</v>
      </c>
    </row>
    <row r="136" spans="1:5">
      <c r="A136" s="4" t="s">
        <v>292</v>
      </c>
      <c r="B136" s="4" t="s">
        <v>399</v>
      </c>
    </row>
  </sheetData>
  <mergeCells count="5">
    <mergeCell ref="A1:B1"/>
    <mergeCell ref="D1:E1"/>
    <mergeCell ref="A134:D134"/>
    <mergeCell ref="B135:D135"/>
    <mergeCell ref="B136:D13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8</v>
      </c>
    </row>
    <row r="2" spans="1:3">
      <c r="A2" s="3" t="s">
        <v>53</v>
      </c>
    </row>
    <row r="3" spans="1:3">
      <c r="A3" s="4" t="s">
        <v>64</v>
      </c>
      <c r="B3" s="8" t="n">
        <v>0.001</v>
      </c>
      <c r="C3" s="8" t="n">
        <v>0.001</v>
      </c>
    </row>
    <row r="4" spans="1:3">
      <c r="A4" s="4" t="s">
        <v>65</v>
      </c>
      <c r="B4" s="5" t="n">
        <v>300000000</v>
      </c>
      <c r="C4" s="5" t="n">
        <v>300000000</v>
      </c>
    </row>
    <row r="5" spans="1:3">
      <c r="A5" s="4" t="s">
        <v>66</v>
      </c>
      <c r="B5" s="5" t="n">
        <v>120028312</v>
      </c>
      <c r="C5" s="5" t="n">
        <v>118442726</v>
      </c>
    </row>
    <row r="6" spans="1:3">
      <c r="A6" s="4" t="s">
        <v>67</v>
      </c>
      <c r="B6" s="5" t="n">
        <v>120028312</v>
      </c>
      <c r="C6" s="5" t="n">
        <v>118442726</v>
      </c>
    </row>
    <row r="7" spans="1:3">
      <c r="A7" s="4" t="s">
        <v>60</v>
      </c>
    </row>
    <row r="8" spans="1:3">
      <c r="A8" s="3" t="s">
        <v>68</v>
      </c>
    </row>
    <row r="9" spans="1:3">
      <c r="A9" s="4" t="s">
        <v>69</v>
      </c>
      <c r="B9" s="4" t="s">
        <v>70</v>
      </c>
      <c r="C9" s="4" t="s">
        <v>70</v>
      </c>
    </row>
    <row r="10" spans="1:3">
      <c r="A10" s="4" t="s">
        <v>62</v>
      </c>
    </row>
    <row r="11" spans="1:3">
      <c r="A11" s="3" t="s">
        <v>68</v>
      </c>
    </row>
    <row r="12" spans="1:3">
      <c r="A12" s="4" t="s">
        <v>69</v>
      </c>
      <c r="B12" s="4" t="s">
        <v>71</v>
      </c>
      <c r="C12" s="4" t="s">
        <v>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00</v>
      </c>
      <c r="C1" s="2" t="s">
        <v>2</v>
      </c>
      <c r="E1" s="2" t="s">
        <v>28</v>
      </c>
      <c r="G1" s="2" t="s">
        <v>74</v>
      </c>
    </row>
    <row r="2" spans="1:7">
      <c r="A2" s="3" t="s">
        <v>147</v>
      </c>
    </row>
    <row r="3" spans="1:7">
      <c r="A3" s="4" t="s">
        <v>401</v>
      </c>
      <c r="C3" s="7" t="n">
        <v>0</v>
      </c>
    </row>
    <row r="4" spans="1:7">
      <c r="A4" s="4" t="s">
        <v>402</v>
      </c>
      <c r="C4" s="5" t="n">
        <v>0</v>
      </c>
    </row>
    <row r="5" spans="1:7">
      <c r="A5" s="3" t="s">
        <v>147</v>
      </c>
    </row>
    <row r="6" spans="1:7">
      <c r="A6" s="4" t="s">
        <v>403</v>
      </c>
      <c r="C6" s="5" t="n">
        <v>711793</v>
      </c>
      <c r="E6" s="7" t="n">
        <v>687788</v>
      </c>
    </row>
    <row r="7" spans="1:7">
      <c r="A7" s="4" t="s">
        <v>34</v>
      </c>
      <c r="C7" s="7" t="n">
        <v>18594</v>
      </c>
      <c r="E7" s="7" t="n">
        <v>81881</v>
      </c>
    </row>
    <row r="8" spans="1:7">
      <c r="A8" s="4" t="s">
        <v>62</v>
      </c>
    </row>
    <row r="9" spans="1:7">
      <c r="A9" s="3" t="s">
        <v>147</v>
      </c>
    </row>
    <row r="10" spans="1:7">
      <c r="A10" s="4" t="s">
        <v>69</v>
      </c>
      <c r="C10" s="4" t="s">
        <v>71</v>
      </c>
      <c r="E10" s="4" t="s">
        <v>71</v>
      </c>
      <c r="G10" s="4" t="s">
        <v>71</v>
      </c>
    </row>
    <row r="11" spans="1:7">
      <c r="A11" s="4" t="s">
        <v>404</v>
      </c>
      <c r="C11" s="7" t="n">
        <v>149400</v>
      </c>
    </row>
    <row r="12" spans="1:7">
      <c r="A12" s="4" t="s">
        <v>60</v>
      </c>
    </row>
    <row r="13" spans="1:7">
      <c r="A13" s="3" t="s">
        <v>147</v>
      </c>
    </row>
    <row r="14" spans="1:7">
      <c r="A14" s="4" t="s">
        <v>69</v>
      </c>
      <c r="C14" s="4" t="s">
        <v>70</v>
      </c>
      <c r="E14" s="4" t="s">
        <v>70</v>
      </c>
    </row>
    <row r="15" spans="1:7">
      <c r="A15" s="4" t="s">
        <v>404</v>
      </c>
      <c r="C15" s="7" t="n">
        <v>454600</v>
      </c>
    </row>
    <row r="16" spans="1:7">
      <c r="A16" s="4" t="s">
        <v>405</v>
      </c>
    </row>
    <row r="17" spans="1:7">
      <c r="A17" s="3" t="s">
        <v>147</v>
      </c>
    </row>
    <row r="18" spans="1:7">
      <c r="A18" s="4" t="s">
        <v>406</v>
      </c>
      <c r="B18" s="4" t="s">
        <v>290</v>
      </c>
      <c r="C18" s="5" t="n">
        <v>114602</v>
      </c>
      <c r="E18" s="7" t="n">
        <v>104680</v>
      </c>
    </row>
    <row r="19" spans="1:7">
      <c r="A19" s="4" t="s">
        <v>34</v>
      </c>
      <c r="C19" s="5" t="n">
        <v>18594</v>
      </c>
      <c r="E19" s="5" t="n">
        <v>81881</v>
      </c>
    </row>
    <row r="20" spans="1:7">
      <c r="A20" s="4" t="s">
        <v>41</v>
      </c>
      <c r="C20" s="5" t="n">
        <v>826395</v>
      </c>
      <c r="E20" s="5" t="n">
        <v>792468</v>
      </c>
    </row>
    <row r="21" spans="1:7">
      <c r="A21" s="4" t="s">
        <v>407</v>
      </c>
    </row>
    <row r="22" spans="1:7">
      <c r="A22" s="3" t="s">
        <v>147</v>
      </c>
    </row>
    <row r="23" spans="1:7">
      <c r="A23" s="4" t="s">
        <v>403</v>
      </c>
      <c r="C23" s="5" t="n">
        <v>447597</v>
      </c>
      <c r="D23" s="4" t="s">
        <v>292</v>
      </c>
      <c r="E23" s="5" t="n">
        <v>372002</v>
      </c>
      <c r="F23" s="4" t="s">
        <v>408</v>
      </c>
    </row>
    <row r="24" spans="1:7">
      <c r="A24" s="4" t="s">
        <v>409</v>
      </c>
    </row>
    <row r="25" spans="1:7">
      <c r="A25" s="3" t="s">
        <v>147</v>
      </c>
    </row>
    <row r="26" spans="1:7">
      <c r="A26" s="4" t="s">
        <v>403</v>
      </c>
      <c r="E26" s="5" t="n">
        <v>800</v>
      </c>
    </row>
    <row r="27" spans="1:7">
      <c r="A27" s="4" t="s">
        <v>410</v>
      </c>
    </row>
    <row r="28" spans="1:7">
      <c r="A28" s="3" t="s">
        <v>147</v>
      </c>
    </row>
    <row r="29" spans="1:7">
      <c r="A29" s="4" t="s">
        <v>403</v>
      </c>
      <c r="B29" s="4" t="s">
        <v>292</v>
      </c>
      <c r="C29" s="5" t="n">
        <v>122282</v>
      </c>
      <c r="E29" s="5" t="n">
        <v>109855</v>
      </c>
    </row>
    <row r="30" spans="1:7">
      <c r="A30" s="4" t="s">
        <v>411</v>
      </c>
    </row>
    <row r="31" spans="1:7">
      <c r="A31" s="3" t="s">
        <v>147</v>
      </c>
    </row>
    <row r="32" spans="1:7">
      <c r="A32" s="4" t="s">
        <v>403</v>
      </c>
      <c r="B32" s="4" t="s">
        <v>412</v>
      </c>
      <c r="E32" s="5" t="n">
        <v>19017</v>
      </c>
    </row>
    <row r="33" spans="1:7">
      <c r="A33" s="4" t="s">
        <v>413</v>
      </c>
    </row>
    <row r="34" spans="1:7">
      <c r="A34" s="3" t="s">
        <v>147</v>
      </c>
    </row>
    <row r="35" spans="1:7">
      <c r="A35" s="4" t="s">
        <v>403</v>
      </c>
      <c r="E35" s="5" t="n">
        <v>10000</v>
      </c>
    </row>
    <row r="36" spans="1:7">
      <c r="A36" s="4" t="s">
        <v>414</v>
      </c>
    </row>
    <row r="37" spans="1:7">
      <c r="A37" s="3" t="s">
        <v>147</v>
      </c>
    </row>
    <row r="38" spans="1:7">
      <c r="A38" s="4" t="s">
        <v>403</v>
      </c>
      <c r="C38" s="5" t="n">
        <v>123320</v>
      </c>
      <c r="D38" s="4" t="s">
        <v>415</v>
      </c>
      <c r="E38" s="5" t="n">
        <v>105033</v>
      </c>
      <c r="F38" s="4" t="s">
        <v>416</v>
      </c>
    </row>
    <row r="39" spans="1:7">
      <c r="A39" s="4" t="s">
        <v>417</v>
      </c>
    </row>
    <row r="40" spans="1:7">
      <c r="A40" s="3" t="s">
        <v>147</v>
      </c>
    </row>
    <row r="41" spans="1:7">
      <c r="A41" s="4" t="s">
        <v>403</v>
      </c>
      <c r="C41" s="5" t="n">
        <v>7600</v>
      </c>
      <c r="E41" s="5" t="n">
        <v>9300</v>
      </c>
    </row>
    <row r="42" spans="1:7">
      <c r="A42" s="4" t="s">
        <v>418</v>
      </c>
    </row>
    <row r="43" spans="1:7">
      <c r="A43" s="3" t="s">
        <v>147</v>
      </c>
    </row>
    <row r="44" spans="1:7">
      <c r="A44" s="4" t="s">
        <v>406</v>
      </c>
      <c r="B44" s="4" t="s">
        <v>290</v>
      </c>
      <c r="C44" s="5" t="n">
        <v>114602</v>
      </c>
      <c r="E44" s="5" t="n">
        <v>104680</v>
      </c>
    </row>
    <row r="45" spans="1:7">
      <c r="A45" s="4" t="s">
        <v>34</v>
      </c>
      <c r="C45" s="5" t="n">
        <v>18594</v>
      </c>
      <c r="E45" s="5" t="n">
        <v>0</v>
      </c>
    </row>
    <row r="46" spans="1:7">
      <c r="A46" s="4" t="s">
        <v>41</v>
      </c>
      <c r="C46" s="5" t="n">
        <v>133196</v>
      </c>
      <c r="E46" s="5" t="n">
        <v>123697</v>
      </c>
    </row>
    <row r="47" spans="1:7">
      <c r="A47" s="4" t="s">
        <v>419</v>
      </c>
    </row>
    <row r="48" spans="1:7">
      <c r="A48" s="3" t="s">
        <v>147</v>
      </c>
    </row>
    <row r="49" spans="1:7">
      <c r="A49" s="4" t="s">
        <v>403</v>
      </c>
      <c r="C49" s="5" t="n">
        <v>0</v>
      </c>
      <c r="D49" s="4" t="s">
        <v>292</v>
      </c>
      <c r="E49" s="5" t="n">
        <v>0</v>
      </c>
      <c r="F49" s="4" t="s">
        <v>408</v>
      </c>
    </row>
    <row r="50" spans="1:7">
      <c r="A50" s="4" t="s">
        <v>420</v>
      </c>
    </row>
    <row r="51" spans="1:7">
      <c r="A51" s="3" t="s">
        <v>147</v>
      </c>
    </row>
    <row r="52" spans="1:7">
      <c r="A52" s="4" t="s">
        <v>403</v>
      </c>
      <c r="B52" s="4" t="s">
        <v>292</v>
      </c>
      <c r="C52" s="5" t="n">
        <v>0</v>
      </c>
      <c r="E52" s="5" t="n">
        <v>0</v>
      </c>
    </row>
    <row r="53" spans="1:7">
      <c r="A53" s="4" t="s">
        <v>421</v>
      </c>
    </row>
    <row r="54" spans="1:7">
      <c r="A54" s="3" t="s">
        <v>147</v>
      </c>
    </row>
    <row r="55" spans="1:7">
      <c r="A55" s="4" t="s">
        <v>403</v>
      </c>
      <c r="B55" s="4" t="s">
        <v>412</v>
      </c>
      <c r="E55" s="5" t="n">
        <v>19017</v>
      </c>
    </row>
    <row r="56" spans="1:7">
      <c r="A56" s="4" t="s">
        <v>422</v>
      </c>
    </row>
    <row r="57" spans="1:7">
      <c r="A57" s="3" t="s">
        <v>147</v>
      </c>
    </row>
    <row r="58" spans="1:7">
      <c r="A58" s="4" t="s">
        <v>403</v>
      </c>
      <c r="C58" s="5" t="n">
        <v>0</v>
      </c>
      <c r="D58" s="4" t="s">
        <v>415</v>
      </c>
      <c r="E58" s="5" t="n">
        <v>0</v>
      </c>
      <c r="F58" s="4" t="s">
        <v>416</v>
      </c>
    </row>
    <row r="59" spans="1:7">
      <c r="A59" s="4" t="s">
        <v>423</v>
      </c>
    </row>
    <row r="60" spans="1:7">
      <c r="A60" s="3" t="s">
        <v>147</v>
      </c>
    </row>
    <row r="61" spans="1:7">
      <c r="A61" s="4" t="s">
        <v>406</v>
      </c>
      <c r="B61" s="4" t="s">
        <v>290</v>
      </c>
      <c r="C61" s="5" t="n">
        <v>0</v>
      </c>
      <c r="E61" s="5" t="n">
        <v>0</v>
      </c>
    </row>
    <row r="62" spans="1:7">
      <c r="A62" s="4" t="s">
        <v>34</v>
      </c>
      <c r="C62" s="5" t="n">
        <v>0</v>
      </c>
      <c r="E62" s="5" t="n">
        <v>0</v>
      </c>
    </row>
    <row r="63" spans="1:7">
      <c r="A63" s="4" t="s">
        <v>41</v>
      </c>
      <c r="C63" s="5" t="n">
        <v>693199</v>
      </c>
      <c r="E63" s="5" t="n">
        <v>586890</v>
      </c>
    </row>
    <row r="64" spans="1:7">
      <c r="A64" s="4" t="s">
        <v>424</v>
      </c>
    </row>
    <row r="65" spans="1:7">
      <c r="A65" s="3" t="s">
        <v>147</v>
      </c>
    </row>
    <row r="66" spans="1:7">
      <c r="A66" s="4" t="s">
        <v>403</v>
      </c>
      <c r="C66" s="5" t="n">
        <v>447597</v>
      </c>
      <c r="D66" s="4" t="s">
        <v>292</v>
      </c>
      <c r="E66" s="5" t="n">
        <v>372002</v>
      </c>
      <c r="F66" s="4" t="s">
        <v>408</v>
      </c>
    </row>
    <row r="67" spans="1:7">
      <c r="A67" s="4" t="s">
        <v>425</v>
      </c>
    </row>
    <row r="68" spans="1:7">
      <c r="A68" s="3" t="s">
        <v>147</v>
      </c>
    </row>
    <row r="69" spans="1:7">
      <c r="A69" s="4" t="s">
        <v>403</v>
      </c>
      <c r="B69" s="4" t="s">
        <v>292</v>
      </c>
      <c r="C69" s="5" t="n">
        <v>122282</v>
      </c>
      <c r="E69" s="5" t="n">
        <v>109855</v>
      </c>
    </row>
    <row r="70" spans="1:7">
      <c r="A70" s="4" t="s">
        <v>426</v>
      </c>
    </row>
    <row r="71" spans="1:7">
      <c r="A71" s="3" t="s">
        <v>147</v>
      </c>
    </row>
    <row r="72" spans="1:7">
      <c r="A72" s="4" t="s">
        <v>403</v>
      </c>
      <c r="B72" s="4" t="s">
        <v>412</v>
      </c>
      <c r="E72" s="5" t="n">
        <v>0</v>
      </c>
    </row>
    <row r="73" spans="1:7">
      <c r="A73" s="4" t="s">
        <v>427</v>
      </c>
    </row>
    <row r="74" spans="1:7">
      <c r="A74" s="3" t="s">
        <v>147</v>
      </c>
    </row>
    <row r="75" spans="1:7">
      <c r="A75" s="4" t="s">
        <v>403</v>
      </c>
      <c r="C75" s="5" t="n">
        <v>123320</v>
      </c>
      <c r="D75" s="4" t="s">
        <v>415</v>
      </c>
      <c r="E75" s="5" t="n">
        <v>105033</v>
      </c>
      <c r="F75" s="4" t="s">
        <v>416</v>
      </c>
    </row>
    <row r="76" spans="1:7">
      <c r="A76" s="4" t="s">
        <v>428</v>
      </c>
    </row>
    <row r="77" spans="1:7">
      <c r="A77" s="3" t="s">
        <v>147</v>
      </c>
    </row>
    <row r="78" spans="1:7">
      <c r="A78" s="4" t="s">
        <v>406</v>
      </c>
      <c r="B78" s="4" t="s">
        <v>290</v>
      </c>
      <c r="C78" s="5" t="n">
        <v>0</v>
      </c>
      <c r="E78" s="5" t="n">
        <v>0</v>
      </c>
    </row>
    <row r="79" spans="1:7">
      <c r="A79" s="4" t="s">
        <v>34</v>
      </c>
      <c r="C79" s="5" t="n">
        <v>0</v>
      </c>
      <c r="E79" s="5" t="n">
        <v>81881</v>
      </c>
    </row>
    <row r="80" spans="1:7">
      <c r="A80" s="4" t="s">
        <v>41</v>
      </c>
      <c r="C80" s="5" t="n">
        <v>0</v>
      </c>
      <c r="E80" s="5" t="n">
        <v>81881</v>
      </c>
    </row>
    <row r="81" spans="1:7">
      <c r="A81" s="4" t="s">
        <v>429</v>
      </c>
    </row>
    <row r="82" spans="1:7">
      <c r="A82" s="3" t="s">
        <v>147</v>
      </c>
    </row>
    <row r="83" spans="1:7">
      <c r="A83" s="4" t="s">
        <v>403</v>
      </c>
      <c r="C83" s="5" t="n">
        <v>0</v>
      </c>
      <c r="D83" s="4" t="s">
        <v>292</v>
      </c>
      <c r="E83" s="5" t="n">
        <v>0</v>
      </c>
      <c r="F83" s="4" t="s">
        <v>408</v>
      </c>
    </row>
    <row r="84" spans="1:7">
      <c r="A84" s="4" t="s">
        <v>430</v>
      </c>
    </row>
    <row r="85" spans="1:7">
      <c r="A85" s="3" t="s">
        <v>147</v>
      </c>
    </row>
    <row r="86" spans="1:7">
      <c r="A86" s="4" t="s">
        <v>403</v>
      </c>
      <c r="B86" s="4" t="s">
        <v>292</v>
      </c>
      <c r="C86" s="5" t="n">
        <v>0</v>
      </c>
      <c r="E86" s="5" t="n">
        <v>0</v>
      </c>
    </row>
    <row r="87" spans="1:7">
      <c r="A87" s="4" t="s">
        <v>431</v>
      </c>
    </row>
    <row r="88" spans="1:7">
      <c r="A88" s="3" t="s">
        <v>147</v>
      </c>
    </row>
    <row r="89" spans="1:7">
      <c r="A89" s="4" t="s">
        <v>403</v>
      </c>
      <c r="B89" s="4" t="s">
        <v>412</v>
      </c>
      <c r="E89" s="5" t="n">
        <v>0</v>
      </c>
    </row>
    <row r="90" spans="1:7">
      <c r="A90" s="4" t="s">
        <v>432</v>
      </c>
    </row>
    <row r="91" spans="1:7">
      <c r="A91" s="3" t="s">
        <v>147</v>
      </c>
    </row>
    <row r="92" spans="1:7">
      <c r="A92" s="4" t="s">
        <v>403</v>
      </c>
      <c r="C92" s="7" t="n">
        <v>0</v>
      </c>
      <c r="D92" s="4" t="s">
        <v>415</v>
      </c>
      <c r="E92" s="7" t="n">
        <v>0</v>
      </c>
      <c r="F92" s="4" t="s">
        <v>416</v>
      </c>
    </row>
    <row r="93" spans="1:7">
      <c r="A93" t="n"/>
    </row>
    <row r="94" spans="1:7">
      <c r="A94" s="4" t="s">
        <v>290</v>
      </c>
      <c r="B94" s="4" t="s">
        <v>433</v>
      </c>
    </row>
    <row r="95" spans="1:7">
      <c r="A95" s="4" t="s">
        <v>292</v>
      </c>
      <c r="B95" s="4" t="s">
        <v>434</v>
      </c>
    </row>
    <row r="96" spans="1:7">
      <c r="A96" s="4" t="s">
        <v>408</v>
      </c>
      <c r="B96" s="4" t="s">
        <v>435</v>
      </c>
    </row>
    <row r="97" spans="1:7">
      <c r="A97" s="4" t="s">
        <v>412</v>
      </c>
      <c r="B97" s="4" t="s">
        <v>436</v>
      </c>
    </row>
    <row r="98" spans="1:7">
      <c r="A98" s="4" t="s">
        <v>415</v>
      </c>
      <c r="B98" s="4" t="s">
        <v>437</v>
      </c>
    </row>
    <row r="99" spans="1:7">
      <c r="A99" s="4" t="s">
        <v>416</v>
      </c>
      <c r="B99" s="4" t="s">
        <v>438</v>
      </c>
    </row>
  </sheetData>
  <mergeCells count="10">
    <mergeCell ref="A1:B1"/>
    <mergeCell ref="C1:D1"/>
    <mergeCell ref="E1:F1"/>
    <mergeCell ref="A93:F93"/>
    <mergeCell ref="B94:F94"/>
    <mergeCell ref="B95:F95"/>
    <mergeCell ref="B96:F96"/>
    <mergeCell ref="B97:F97"/>
    <mergeCell ref="B98:F98"/>
    <mergeCell ref="B99:F9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9</v>
      </c>
      <c r="B1" s="2" t="s">
        <v>1</v>
      </c>
    </row>
    <row r="2" spans="1:2">
      <c r="B2" s="2" t="s">
        <v>218</v>
      </c>
    </row>
    <row r="3" spans="1:2">
      <c r="A3" s="3" t="s">
        <v>440</v>
      </c>
    </row>
    <row r="4" spans="1:2">
      <c r="A4" s="4" t="s">
        <v>441</v>
      </c>
      <c r="B4" s="7" t="n">
        <v>81881</v>
      </c>
    </row>
    <row r="5" spans="1:2">
      <c r="A5" s="4" t="s">
        <v>442</v>
      </c>
      <c r="B5" s="5" t="n">
        <v>22377</v>
      </c>
    </row>
    <row r="6" spans="1:2">
      <c r="A6" s="4" t="s">
        <v>443</v>
      </c>
      <c r="B6" s="5" t="n">
        <v>-104258</v>
      </c>
    </row>
    <row r="7" spans="1:2">
      <c r="A7" s="4" t="s">
        <v>444</v>
      </c>
      <c r="B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5"/>
  </cols>
  <sheetData>
    <row r="1" spans="1:2">
      <c r="A1" s="1" t="s">
        <v>445</v>
      </c>
      <c r="B1" s="2" t="s">
        <v>1</v>
      </c>
    </row>
    <row r="2" spans="1:2">
      <c r="B2" s="2" t="s">
        <v>218</v>
      </c>
    </row>
    <row r="3" spans="1:2">
      <c r="A3" s="3" t="s">
        <v>150</v>
      </c>
    </row>
    <row r="4" spans="1:2">
      <c r="A4" s="4" t="s">
        <v>446</v>
      </c>
      <c r="B4" s="4" t="s">
        <v>447</v>
      </c>
    </row>
    <row r="5" spans="1:2">
      <c r="A5" s="4" t="s">
        <v>448</v>
      </c>
      <c r="B5" s="7" t="n">
        <v>20</v>
      </c>
    </row>
    <row r="6" spans="1:2">
      <c r="A6" s="4" t="s">
        <v>449</v>
      </c>
      <c r="B6" s="4" t="s">
        <v>450</v>
      </c>
    </row>
    <row r="7" spans="1:2">
      <c r="A7" s="4" t="s">
        <v>451</v>
      </c>
      <c r="B7" s="7" t="n">
        <v>0</v>
      </c>
    </row>
    <row r="8" spans="1:2">
      <c r="A8" s="4" t="s">
        <v>452</v>
      </c>
    </row>
    <row r="9" spans="1:2">
      <c r="A9" s="3" t="s">
        <v>150</v>
      </c>
    </row>
    <row r="10" spans="1:2">
      <c r="A10" s="4" t="s">
        <v>453</v>
      </c>
      <c r="B10" s="4" t="s">
        <v>454</v>
      </c>
    </row>
    <row r="11" spans="1:2">
      <c r="A11" s="4" t="s">
        <v>455</v>
      </c>
      <c r="B11" s="4" t="s">
        <v>456</v>
      </c>
    </row>
    <row r="12" spans="1:2">
      <c r="A12" s="4" t="s">
        <v>457</v>
      </c>
      <c r="B12" s="4" t="s">
        <v>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5"/>
    <col customWidth="1" max="8" min="8" width="21"/>
    <col customWidth="1" max="9" min="9" width="25"/>
    <col customWidth="1" max="10" min="10" width="21"/>
    <col customWidth="1" max="11" min="11" width="21"/>
  </cols>
  <sheetData>
    <row r="1" spans="1:11">
      <c r="A1" s="1" t="s">
        <v>459</v>
      </c>
      <c r="B1" s="2" t="s">
        <v>213</v>
      </c>
      <c r="G1" s="2" t="s">
        <v>73</v>
      </c>
      <c r="I1" s="2" t="s">
        <v>460</v>
      </c>
      <c r="J1" s="2" t="s">
        <v>1</v>
      </c>
    </row>
    <row r="2" spans="1:11">
      <c r="B2" s="2" t="s">
        <v>461</v>
      </c>
      <c r="C2" s="2" t="s">
        <v>462</v>
      </c>
      <c r="D2" s="2" t="s">
        <v>463</v>
      </c>
      <c r="E2" s="2" t="s">
        <v>464</v>
      </c>
      <c r="F2" s="2" t="s">
        <v>465</v>
      </c>
      <c r="G2" s="2" t="s">
        <v>466</v>
      </c>
      <c r="H2" s="2" t="s">
        <v>220</v>
      </c>
      <c r="I2" s="2" t="s">
        <v>467</v>
      </c>
      <c r="J2" s="2" t="s">
        <v>218</v>
      </c>
      <c r="K2" s="2" t="s">
        <v>220</v>
      </c>
    </row>
    <row r="3" spans="1:11">
      <c r="A3" s="3" t="s">
        <v>468</v>
      </c>
    </row>
    <row r="4" spans="1:11">
      <c r="A4" s="4" t="s">
        <v>469</v>
      </c>
      <c r="G4" s="7" t="n">
        <v>49121</v>
      </c>
      <c r="H4" s="7" t="n">
        <v>44063</v>
      </c>
      <c r="J4" s="7" t="n">
        <v>232133</v>
      </c>
      <c r="K4" s="7" t="n">
        <v>129300</v>
      </c>
    </row>
    <row r="5" spans="1:11">
      <c r="A5" s="4" t="s">
        <v>470</v>
      </c>
    </row>
    <row r="6" spans="1:11">
      <c r="A6" s="3" t="s">
        <v>468</v>
      </c>
    </row>
    <row r="7" spans="1:11">
      <c r="A7" s="4" t="s">
        <v>469</v>
      </c>
      <c r="G7" s="5" t="n">
        <v>1500</v>
      </c>
      <c r="H7" s="7" t="n">
        <v>600</v>
      </c>
      <c r="J7" s="5" t="n">
        <v>3000</v>
      </c>
      <c r="K7" s="7" t="n">
        <v>19700</v>
      </c>
    </row>
    <row r="8" spans="1:11">
      <c r="A8" s="4" t="s">
        <v>471</v>
      </c>
      <c r="G8" s="5" t="n">
        <v>66700</v>
      </c>
      <c r="J8" s="5" t="n">
        <v>66700</v>
      </c>
    </row>
    <row r="9" spans="1:11">
      <c r="A9" s="4" t="s">
        <v>472</v>
      </c>
    </row>
    <row r="10" spans="1:11">
      <c r="A10" s="3" t="s">
        <v>468</v>
      </c>
    </row>
    <row r="11" spans="1:11">
      <c r="A11" s="4" t="s">
        <v>473</v>
      </c>
      <c r="G11" s="5" t="n">
        <v>17500</v>
      </c>
      <c r="J11" s="5" t="n">
        <v>17500</v>
      </c>
    </row>
    <row r="12" spans="1:11">
      <c r="A12" s="4" t="s">
        <v>474</v>
      </c>
    </row>
    <row r="13" spans="1:11">
      <c r="A13" s="3" t="s">
        <v>468</v>
      </c>
    </row>
    <row r="14" spans="1:11">
      <c r="A14" s="4" t="s">
        <v>266</v>
      </c>
      <c r="F14" s="5" t="n">
        <v>5</v>
      </c>
    </row>
    <row r="15" spans="1:11">
      <c r="A15" s="4" t="s">
        <v>475</v>
      </c>
      <c r="F15" s="5" t="n">
        <v>3</v>
      </c>
    </row>
    <row r="16" spans="1:11">
      <c r="A16" s="4" t="s">
        <v>250</v>
      </c>
      <c r="E16" s="7" t="n">
        <v>6000</v>
      </c>
      <c r="F16" s="7" t="n">
        <v>25000</v>
      </c>
      <c r="I16" s="7" t="n">
        <v>31000</v>
      </c>
    </row>
    <row r="17" spans="1:11">
      <c r="A17" s="4" t="s">
        <v>469</v>
      </c>
      <c r="I17" s="7" t="n">
        <v>11500</v>
      </c>
    </row>
    <row r="18" spans="1:11">
      <c r="A18" s="4" t="s">
        <v>476</v>
      </c>
      <c r="G18" s="5" t="n">
        <v>63500</v>
      </c>
      <c r="J18" s="5" t="n">
        <v>63500</v>
      </c>
    </row>
    <row r="19" spans="1:11">
      <c r="A19" s="4" t="s">
        <v>477</v>
      </c>
      <c r="G19" s="5" t="n">
        <v>10000</v>
      </c>
      <c r="J19" s="5" t="n">
        <v>10000</v>
      </c>
    </row>
    <row r="20" spans="1:11">
      <c r="A20" s="4" t="s">
        <v>478</v>
      </c>
    </row>
    <row r="21" spans="1:11">
      <c r="A21" s="3" t="s">
        <v>468</v>
      </c>
    </row>
    <row r="22" spans="1:11">
      <c r="A22" s="4" t="s">
        <v>479</v>
      </c>
      <c r="G22" s="5" t="n">
        <v>858000</v>
      </c>
      <c r="J22" s="5" t="n">
        <v>858000</v>
      </c>
    </row>
    <row r="23" spans="1:11">
      <c r="A23" s="4" t="s">
        <v>480</v>
      </c>
    </row>
    <row r="24" spans="1:11">
      <c r="A24" s="3" t="s">
        <v>468</v>
      </c>
    </row>
    <row r="25" spans="1:11">
      <c r="A25" s="4" t="s">
        <v>479</v>
      </c>
      <c r="G25" s="5" t="n">
        <v>238000</v>
      </c>
      <c r="J25" s="5" t="n">
        <v>238000</v>
      </c>
    </row>
    <row r="26" spans="1:11">
      <c r="A26" s="4" t="s">
        <v>481</v>
      </c>
    </row>
    <row r="27" spans="1:11">
      <c r="A27" s="3" t="s">
        <v>468</v>
      </c>
    </row>
    <row r="28" spans="1:11">
      <c r="A28" s="4" t="s">
        <v>479</v>
      </c>
      <c r="G28" s="5" t="n">
        <v>620000</v>
      </c>
      <c r="J28" s="5" t="n">
        <v>620000</v>
      </c>
    </row>
    <row r="29" spans="1:11">
      <c r="A29" s="4" t="s">
        <v>482</v>
      </c>
    </row>
    <row r="30" spans="1:11">
      <c r="A30" s="3" t="s">
        <v>468</v>
      </c>
    </row>
    <row r="31" spans="1:11">
      <c r="A31" s="4" t="s">
        <v>475</v>
      </c>
      <c r="I31" s="5" t="n">
        <v>3</v>
      </c>
    </row>
    <row r="32" spans="1:11">
      <c r="A32" s="4" t="s">
        <v>471</v>
      </c>
      <c r="E32" s="7" t="n">
        <v>7600</v>
      </c>
      <c r="I32" s="7" t="n">
        <v>7600</v>
      </c>
    </row>
    <row r="33" spans="1:11">
      <c r="A33" s="4" t="s">
        <v>483</v>
      </c>
    </row>
    <row r="34" spans="1:11">
      <c r="A34" s="3" t="s">
        <v>468</v>
      </c>
    </row>
    <row r="35" spans="1:11">
      <c r="A35" s="4" t="s">
        <v>484</v>
      </c>
      <c r="G35" s="5" t="n">
        <v>11900</v>
      </c>
      <c r="J35" s="5" t="n">
        <v>11900</v>
      </c>
    </row>
    <row r="36" spans="1:11">
      <c r="A36" s="4" t="s">
        <v>485</v>
      </c>
    </row>
    <row r="37" spans="1:11">
      <c r="A37" s="3" t="s">
        <v>468</v>
      </c>
    </row>
    <row r="38" spans="1:11">
      <c r="A38" s="4" t="s">
        <v>486</v>
      </c>
      <c r="C38" s="7" t="n">
        <v>7500</v>
      </c>
    </row>
    <row r="39" spans="1:11">
      <c r="A39" s="4" t="s">
        <v>487</v>
      </c>
    </row>
    <row r="40" spans="1:11">
      <c r="A40" s="3" t="s">
        <v>468</v>
      </c>
    </row>
    <row r="41" spans="1:11">
      <c r="A41" s="4" t="s">
        <v>250</v>
      </c>
      <c r="D41" s="7" t="n">
        <v>800</v>
      </c>
    </row>
    <row r="42" spans="1:11">
      <c r="A42" s="4" t="s">
        <v>476</v>
      </c>
      <c r="G42" s="5" t="n">
        <v>800</v>
      </c>
      <c r="J42" s="5" t="n">
        <v>800</v>
      </c>
    </row>
    <row r="43" spans="1:11">
      <c r="A43" s="4" t="s">
        <v>477</v>
      </c>
      <c r="G43" s="5" t="n">
        <v>3300</v>
      </c>
      <c r="J43" s="5" t="n">
        <v>3300</v>
      </c>
    </row>
    <row r="44" spans="1:11">
      <c r="A44" s="4" t="s">
        <v>488</v>
      </c>
    </row>
    <row r="45" spans="1:11">
      <c r="A45" s="3" t="s">
        <v>468</v>
      </c>
    </row>
    <row r="46" spans="1:11">
      <c r="A46" s="4" t="s">
        <v>479</v>
      </c>
      <c r="G46" s="5" t="n">
        <v>163200</v>
      </c>
      <c r="J46" s="5" t="n">
        <v>163200</v>
      </c>
    </row>
    <row r="47" spans="1:11">
      <c r="A47" s="4" t="s">
        <v>489</v>
      </c>
    </row>
    <row r="48" spans="1:11">
      <c r="A48" s="3" t="s">
        <v>468</v>
      </c>
    </row>
    <row r="49" spans="1:11">
      <c r="A49" s="4" t="s">
        <v>479</v>
      </c>
      <c r="G49" s="5" t="n">
        <v>45300</v>
      </c>
      <c r="J49" s="5" t="n">
        <v>45300</v>
      </c>
    </row>
    <row r="50" spans="1:11">
      <c r="A50" s="4" t="s">
        <v>490</v>
      </c>
    </row>
    <row r="51" spans="1:11">
      <c r="A51" s="3" t="s">
        <v>468</v>
      </c>
    </row>
    <row r="52" spans="1:11">
      <c r="A52" s="4" t="s">
        <v>479</v>
      </c>
      <c r="G52" s="5" t="n">
        <v>105000</v>
      </c>
      <c r="J52" s="5" t="n">
        <v>105000</v>
      </c>
    </row>
    <row r="53" spans="1:11">
      <c r="A53" s="4" t="s">
        <v>491</v>
      </c>
    </row>
    <row r="54" spans="1:11">
      <c r="A54" s="3" t="s">
        <v>468</v>
      </c>
    </row>
    <row r="55" spans="1:11">
      <c r="A55" s="4" t="s">
        <v>250</v>
      </c>
      <c r="B55" s="7" t="n">
        <v>65000</v>
      </c>
    </row>
    <row r="56" spans="1:11">
      <c r="A56" s="4" t="s">
        <v>477</v>
      </c>
      <c r="G56" s="7" t="n">
        <v>25000</v>
      </c>
      <c r="J56" s="5" t="n">
        <v>25000</v>
      </c>
    </row>
    <row r="57" spans="1:11">
      <c r="A57" s="4" t="s">
        <v>251</v>
      </c>
      <c r="G57" s="5" t="n">
        <v>1</v>
      </c>
    </row>
    <row r="58" spans="1:11">
      <c r="A58" s="4" t="s">
        <v>492</v>
      </c>
    </row>
    <row r="59" spans="1:11">
      <c r="A59" s="3" t="s">
        <v>468</v>
      </c>
    </row>
    <row r="60" spans="1:11">
      <c r="A60" s="4" t="s">
        <v>493</v>
      </c>
      <c r="G60" s="7" t="n">
        <v>4000000</v>
      </c>
      <c r="J60" s="5" t="n">
        <v>4000000</v>
      </c>
    </row>
    <row r="61" spans="1:11">
      <c r="A61" s="4" t="s">
        <v>494</v>
      </c>
    </row>
    <row r="62" spans="1:11">
      <c r="A62" s="3" t="s">
        <v>468</v>
      </c>
    </row>
    <row r="63" spans="1:11">
      <c r="A63" s="4" t="s">
        <v>479</v>
      </c>
      <c r="G63" s="5" t="n">
        <v>1100000</v>
      </c>
      <c r="J63" s="5" t="n">
        <v>1100000</v>
      </c>
    </row>
    <row r="64" spans="1:11">
      <c r="A64" s="4" t="s">
        <v>495</v>
      </c>
    </row>
    <row r="65" spans="1:11">
      <c r="A65" s="3" t="s">
        <v>468</v>
      </c>
    </row>
    <row r="66" spans="1:11">
      <c r="A66" s="4" t="s">
        <v>479</v>
      </c>
      <c r="G66" s="7" t="n">
        <v>2900000</v>
      </c>
      <c r="J66" s="7" t="n">
        <v>2900000</v>
      </c>
    </row>
  </sheetData>
  <mergeCells count="4">
    <mergeCell ref="A1:A2"/>
    <mergeCell ref="B1:F1"/>
    <mergeCell ref="G1:H1"/>
    <mergeCell ref="J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96</v>
      </c>
      <c r="B1" s="2" t="s">
        <v>213</v>
      </c>
      <c r="C1" s="2" t="s">
        <v>73</v>
      </c>
      <c r="F1" s="2" t="s">
        <v>1</v>
      </c>
    </row>
    <row r="2" spans="1:7">
      <c r="B2" s="2" t="s">
        <v>325</v>
      </c>
      <c r="C2" s="2" t="s">
        <v>2</v>
      </c>
      <c r="D2" s="2" t="s">
        <v>324</v>
      </c>
      <c r="E2" s="2" t="s">
        <v>74</v>
      </c>
      <c r="F2" s="2" t="s">
        <v>2</v>
      </c>
      <c r="G2" s="2" t="s">
        <v>74</v>
      </c>
    </row>
    <row r="3" spans="1:7">
      <c r="A3" s="3" t="s">
        <v>468</v>
      </c>
    </row>
    <row r="4" spans="1:7">
      <c r="A4" s="4" t="s">
        <v>469</v>
      </c>
      <c r="C4" s="7" t="n">
        <v>49121</v>
      </c>
      <c r="E4" s="7" t="n">
        <v>44063</v>
      </c>
      <c r="F4" s="7" t="n">
        <v>232133</v>
      </c>
      <c r="G4" s="7" t="n">
        <v>129300</v>
      </c>
    </row>
    <row r="5" spans="1:7">
      <c r="A5" s="4" t="s">
        <v>497</v>
      </c>
    </row>
    <row r="6" spans="1:7">
      <c r="A6" s="3" t="s">
        <v>468</v>
      </c>
    </row>
    <row r="7" spans="1:7">
      <c r="A7" s="4" t="s">
        <v>469</v>
      </c>
      <c r="C7" s="5" t="n">
        <v>1000</v>
      </c>
      <c r="F7" s="5" t="n">
        <v>92400</v>
      </c>
    </row>
    <row r="8" spans="1:7">
      <c r="A8" s="4" t="s">
        <v>471</v>
      </c>
      <c r="C8" s="7" t="n">
        <v>7600</v>
      </c>
      <c r="F8" s="7" t="n">
        <v>7600</v>
      </c>
    </row>
    <row r="9" spans="1:7">
      <c r="A9" s="4" t="s">
        <v>498</v>
      </c>
    </row>
    <row r="10" spans="1:7">
      <c r="A10" s="3" t="s">
        <v>468</v>
      </c>
    </row>
    <row r="11" spans="1:7">
      <c r="A11" s="4" t="s">
        <v>499</v>
      </c>
      <c r="C11" s="4" t="s">
        <v>500</v>
      </c>
      <c r="F11" s="4" t="s">
        <v>501</v>
      </c>
    </row>
    <row r="12" spans="1:7">
      <c r="A12" s="4" t="s">
        <v>249</v>
      </c>
    </row>
    <row r="13" spans="1:7">
      <c r="A13" s="3" t="s">
        <v>468</v>
      </c>
    </row>
    <row r="14" spans="1:7">
      <c r="A14" s="4" t="s">
        <v>502</v>
      </c>
      <c r="B14" s="7" t="n">
        <v>155000</v>
      </c>
    </row>
    <row r="15" spans="1:7">
      <c r="A15" s="4" t="s">
        <v>250</v>
      </c>
      <c r="D15" s="7" t="n">
        <v>100000</v>
      </c>
    </row>
    <row r="16" spans="1:7">
      <c r="A16" s="4" t="s">
        <v>477</v>
      </c>
      <c r="C16" s="7" t="n">
        <v>55000</v>
      </c>
      <c r="F16" s="7" t="n">
        <v>55000</v>
      </c>
    </row>
    <row r="17" spans="1:7">
      <c r="A17" s="4" t="s">
        <v>503</v>
      </c>
    </row>
    <row r="18" spans="1:7">
      <c r="A18" s="3" t="s">
        <v>468</v>
      </c>
    </row>
    <row r="19" spans="1:7">
      <c r="A19" s="4" t="s">
        <v>504</v>
      </c>
      <c r="B19" s="4" t="s">
        <v>352</v>
      </c>
    </row>
    <row r="20" spans="1:7">
      <c r="A20" s="4" t="s">
        <v>505</v>
      </c>
    </row>
    <row r="21" spans="1:7">
      <c r="A21" s="3" t="s">
        <v>468</v>
      </c>
    </row>
    <row r="22" spans="1:7">
      <c r="A22" s="4" t="s">
        <v>479</v>
      </c>
      <c r="C22" s="5" t="n">
        <v>375000</v>
      </c>
      <c r="F22" s="5" t="n">
        <v>375000</v>
      </c>
    </row>
    <row r="23" spans="1:7">
      <c r="A23" s="4" t="s">
        <v>506</v>
      </c>
    </row>
    <row r="24" spans="1:7">
      <c r="A24" s="3" t="s">
        <v>468</v>
      </c>
    </row>
    <row r="25" spans="1:7">
      <c r="A25" s="4" t="s">
        <v>479</v>
      </c>
      <c r="C25" s="5" t="n">
        <v>120000</v>
      </c>
      <c r="F25" s="5" t="n">
        <v>120000</v>
      </c>
    </row>
    <row r="26" spans="1:7">
      <c r="A26" s="4" t="s">
        <v>507</v>
      </c>
    </row>
    <row r="27" spans="1:7">
      <c r="A27" s="3" t="s">
        <v>468</v>
      </c>
    </row>
    <row r="28" spans="1:7">
      <c r="A28" s="4" t="s">
        <v>479</v>
      </c>
      <c r="C28" s="7" t="n">
        <v>110000</v>
      </c>
      <c r="F28" s="7" t="n">
        <v>110000</v>
      </c>
    </row>
    <row r="29" spans="1:7">
      <c r="A29" s="4" t="s">
        <v>252</v>
      </c>
    </row>
    <row r="30" spans="1:7">
      <c r="A30" s="3" t="s">
        <v>468</v>
      </c>
    </row>
    <row r="31" spans="1:7">
      <c r="A31" s="4" t="s">
        <v>253</v>
      </c>
      <c r="D31" s="5" t="n">
        <v>91200</v>
      </c>
    </row>
    <row r="32" spans="1:7">
      <c r="A32" s="4" t="s">
        <v>508</v>
      </c>
    </row>
    <row r="33" spans="1:7">
      <c r="A33" s="3" t="s">
        <v>468</v>
      </c>
    </row>
    <row r="34" spans="1:7">
      <c r="A34" s="4" t="s">
        <v>259</v>
      </c>
      <c r="D34" s="7" t="n">
        <v>8800</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s>
  <sheetData>
    <row r="1" spans="1:4">
      <c r="A1" s="1" t="s">
        <v>509</v>
      </c>
      <c r="B1" s="2" t="s">
        <v>213</v>
      </c>
      <c r="D1" s="2" t="s">
        <v>1</v>
      </c>
    </row>
    <row r="2" spans="1:4">
      <c r="B2" s="2" t="s">
        <v>510</v>
      </c>
      <c r="C2" s="2" t="s">
        <v>217</v>
      </c>
      <c r="D2" s="2" t="s">
        <v>511</v>
      </c>
    </row>
    <row r="3" spans="1:4">
      <c r="A3" s="4" t="s">
        <v>512</v>
      </c>
    </row>
    <row r="4" spans="1:4">
      <c r="A4" s="3" t="s">
        <v>468</v>
      </c>
    </row>
    <row r="5" spans="1:4">
      <c r="A5" s="4" t="s">
        <v>476</v>
      </c>
      <c r="D5" s="7" t="n">
        <v>120</v>
      </c>
    </row>
    <row r="6" spans="1:4">
      <c r="A6" s="4" t="s">
        <v>477</v>
      </c>
      <c r="D6" s="5" t="n">
        <v>2</v>
      </c>
    </row>
    <row r="7" spans="1:4">
      <c r="A7" s="4" t="s">
        <v>513</v>
      </c>
    </row>
    <row r="8" spans="1:4">
      <c r="A8" s="3" t="s">
        <v>468</v>
      </c>
    </row>
    <row r="9" spans="1:4">
      <c r="A9" s="4" t="s">
        <v>514</v>
      </c>
      <c r="D9" s="11" t="n">
        <v>26.7</v>
      </c>
    </row>
    <row r="10" spans="1:4">
      <c r="A10" s="4" t="s">
        <v>515</v>
      </c>
    </row>
    <row r="11" spans="1:4">
      <c r="A11" s="3" t="s">
        <v>468</v>
      </c>
    </row>
    <row r="12" spans="1:4">
      <c r="A12" s="4" t="s">
        <v>514</v>
      </c>
      <c r="B12" s="7" t="n">
        <v>11</v>
      </c>
    </row>
    <row r="13" spans="1:4">
      <c r="A13" s="4" t="s">
        <v>516</v>
      </c>
    </row>
    <row r="14" spans="1:4">
      <c r="A14" s="3" t="s">
        <v>468</v>
      </c>
    </row>
    <row r="15" spans="1:4">
      <c r="A15" s="4" t="s">
        <v>479</v>
      </c>
      <c r="D15" s="5" t="n">
        <v>346</v>
      </c>
    </row>
    <row r="16" spans="1:4">
      <c r="A16" s="4" t="s">
        <v>517</v>
      </c>
    </row>
    <row r="17" spans="1:4">
      <c r="A17" s="3" t="s">
        <v>468</v>
      </c>
    </row>
    <row r="18" spans="1:4">
      <c r="A18" s="4" t="s">
        <v>479</v>
      </c>
      <c r="D18" s="5" t="n">
        <v>121</v>
      </c>
    </row>
    <row r="19" spans="1:4">
      <c r="A19" s="4" t="s">
        <v>518</v>
      </c>
    </row>
    <row r="20" spans="1:4">
      <c r="A20" s="3" t="s">
        <v>468</v>
      </c>
    </row>
    <row r="21" spans="1:4">
      <c r="A21" s="4" t="s">
        <v>479</v>
      </c>
      <c r="D21" s="7" t="n">
        <v>150</v>
      </c>
    </row>
    <row r="22" spans="1:4">
      <c r="A22" s="4" t="s">
        <v>224</v>
      </c>
    </row>
    <row r="23" spans="1:4">
      <c r="A23" s="3" t="s">
        <v>468</v>
      </c>
    </row>
    <row r="24" spans="1:4">
      <c r="A24" s="4" t="s">
        <v>519</v>
      </c>
      <c r="D24" s="5" t="n">
        <v>4</v>
      </c>
    </row>
    <row r="25" spans="1:4">
      <c r="A25" s="4" t="s">
        <v>520</v>
      </c>
    </row>
    <row r="26" spans="1:4">
      <c r="A26" s="3" t="s">
        <v>468</v>
      </c>
    </row>
    <row r="27" spans="1:4">
      <c r="A27" s="4" t="s">
        <v>521</v>
      </c>
      <c r="D27" s="5" t="n">
        <v>4</v>
      </c>
    </row>
    <row r="28" spans="1:4">
      <c r="A28" s="4" t="s">
        <v>522</v>
      </c>
    </row>
    <row r="29" spans="1:4">
      <c r="A29" s="3" t="s">
        <v>468</v>
      </c>
    </row>
    <row r="30" spans="1:4">
      <c r="A30" s="4" t="s">
        <v>521</v>
      </c>
      <c r="D30" s="5" t="n">
        <v>2</v>
      </c>
    </row>
    <row r="31" spans="1:4">
      <c r="A31" s="4" t="s">
        <v>523</v>
      </c>
    </row>
    <row r="32" spans="1:4">
      <c r="A32" s="3" t="s">
        <v>468</v>
      </c>
    </row>
    <row r="33" spans="1:4">
      <c r="A33" s="4" t="s">
        <v>524</v>
      </c>
      <c r="D33" s="5" t="n">
        <v>2</v>
      </c>
    </row>
    <row r="34" spans="1:4">
      <c r="A34" s="4" t="s">
        <v>525</v>
      </c>
    </row>
    <row r="35" spans="1:4">
      <c r="A35" s="3" t="s">
        <v>468</v>
      </c>
    </row>
    <row r="36" spans="1:4">
      <c r="A36" s="4" t="s">
        <v>524</v>
      </c>
      <c r="D36" s="5" t="n">
        <v>1</v>
      </c>
    </row>
    <row r="37" spans="1:4">
      <c r="A37" s="4" t="s">
        <v>526</v>
      </c>
    </row>
    <row r="38" spans="1:4">
      <c r="A38" s="3" t="s">
        <v>468</v>
      </c>
    </row>
    <row r="39" spans="1:4">
      <c r="A39" s="4" t="s">
        <v>524</v>
      </c>
      <c r="D39" s="5" t="n">
        <v>1</v>
      </c>
    </row>
    <row r="40" spans="1:4">
      <c r="A40" s="4" t="s">
        <v>527</v>
      </c>
    </row>
    <row r="41" spans="1:4">
      <c r="A41" s="3" t="s">
        <v>468</v>
      </c>
    </row>
    <row r="42" spans="1:4">
      <c r="A42" s="4" t="s">
        <v>259</v>
      </c>
      <c r="C42" s="7" t="n">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213</v>
      </c>
    </row>
    <row r="2" spans="1:3">
      <c r="B2" s="2" t="s">
        <v>529</v>
      </c>
      <c r="C2" s="2" t="s">
        <v>2</v>
      </c>
    </row>
    <row r="3" spans="1:3">
      <c r="A3" s="4" t="s">
        <v>530</v>
      </c>
    </row>
    <row r="4" spans="1:3">
      <c r="A4" s="3" t="s">
        <v>468</v>
      </c>
    </row>
    <row r="5" spans="1:3">
      <c r="A5" s="4" t="s">
        <v>259</v>
      </c>
      <c r="B5" s="7" t="n">
        <v>12</v>
      </c>
    </row>
    <row r="6" spans="1:3">
      <c r="A6" s="4" t="s">
        <v>476</v>
      </c>
      <c r="C6" s="7" t="n">
        <v>36</v>
      </c>
    </row>
    <row r="7" spans="1:3">
      <c r="A7" s="4" t="s">
        <v>531</v>
      </c>
    </row>
    <row r="8" spans="1:3">
      <c r="A8" s="3" t="s">
        <v>468</v>
      </c>
    </row>
    <row r="9" spans="1:3">
      <c r="A9" s="4" t="s">
        <v>477</v>
      </c>
      <c r="C9" s="11" t="n">
        <v>2.8</v>
      </c>
    </row>
    <row r="10" spans="1:3">
      <c r="A10" s="4" t="s">
        <v>532</v>
      </c>
    </row>
    <row r="11" spans="1:3">
      <c r="A11" s="3" t="s">
        <v>468</v>
      </c>
    </row>
    <row r="12" spans="1:3">
      <c r="A12" s="4" t="s">
        <v>477</v>
      </c>
      <c r="C12" s="5" t="n">
        <v>35</v>
      </c>
    </row>
    <row r="13" spans="1:3">
      <c r="A13" s="4" t="s">
        <v>533</v>
      </c>
    </row>
    <row r="14" spans="1:3">
      <c r="A14" s="3" t="s">
        <v>468</v>
      </c>
    </row>
    <row r="15" spans="1:3">
      <c r="A15" s="4" t="s">
        <v>479</v>
      </c>
      <c r="C15" s="5" t="n">
        <v>263</v>
      </c>
    </row>
    <row r="16" spans="1:3">
      <c r="A16" s="4" t="s">
        <v>534</v>
      </c>
    </row>
    <row r="17" spans="1:3">
      <c r="A17" s="3" t="s">
        <v>468</v>
      </c>
    </row>
    <row r="18" spans="1:3">
      <c r="A18" s="4" t="s">
        <v>479</v>
      </c>
      <c r="C18" s="5" t="n">
        <v>63</v>
      </c>
    </row>
    <row r="19" spans="1:3">
      <c r="A19" s="4" t="s">
        <v>535</v>
      </c>
    </row>
    <row r="20" spans="1:3">
      <c r="A20" s="3" t="s">
        <v>468</v>
      </c>
    </row>
    <row r="21" spans="1:3">
      <c r="A21" s="4" t="s">
        <v>479</v>
      </c>
      <c r="C21" s="5" t="n">
        <v>130</v>
      </c>
    </row>
    <row r="22" spans="1:3">
      <c r="A22" s="4" t="s">
        <v>536</v>
      </c>
    </row>
    <row r="23" spans="1:3">
      <c r="A23" s="3" t="s">
        <v>468</v>
      </c>
    </row>
    <row r="24" spans="1:3">
      <c r="A24" s="4" t="s">
        <v>479</v>
      </c>
      <c r="C24" s="10" t="n">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s>
  <sheetData>
    <row r="1" spans="1:4">
      <c r="A1" s="1" t="s">
        <v>537</v>
      </c>
      <c r="B1" s="2" t="s">
        <v>213</v>
      </c>
    </row>
    <row r="2" spans="1:4">
      <c r="B2" s="2" t="s">
        <v>538</v>
      </c>
      <c r="C2" s="2" t="s">
        <v>539</v>
      </c>
      <c r="D2" s="2" t="s">
        <v>218</v>
      </c>
    </row>
    <row r="3" spans="1:4">
      <c r="A3" s="3" t="s">
        <v>468</v>
      </c>
    </row>
    <row r="4" spans="1:4">
      <c r="A4" s="4" t="s">
        <v>266</v>
      </c>
      <c r="C4" s="5" t="n">
        <v>3</v>
      </c>
    </row>
    <row r="5" spans="1:4">
      <c r="A5" s="4" t="s">
        <v>540</v>
      </c>
      <c r="C5" s="5" t="n">
        <v>3</v>
      </c>
    </row>
    <row r="6" spans="1:4">
      <c r="A6" s="4" t="s">
        <v>259</v>
      </c>
      <c r="C6" s="7" t="n">
        <v>30</v>
      </c>
    </row>
    <row r="7" spans="1:4">
      <c r="A7" s="4" t="s">
        <v>514</v>
      </c>
      <c r="B7" s="7" t="n">
        <v>10</v>
      </c>
    </row>
    <row r="8" spans="1:4">
      <c r="A8" s="4" t="s">
        <v>476</v>
      </c>
      <c r="D8" s="7" t="n">
        <v>40</v>
      </c>
    </row>
    <row r="9" spans="1:4">
      <c r="A9" s="4" t="s">
        <v>477</v>
      </c>
      <c r="D9" s="5" t="n">
        <v>3</v>
      </c>
    </row>
    <row r="10" spans="1:4">
      <c r="A10" s="4" t="s">
        <v>541</v>
      </c>
    </row>
    <row r="11" spans="1:4">
      <c r="A11" s="3" t="s">
        <v>468</v>
      </c>
    </row>
    <row r="12" spans="1:4">
      <c r="A12" s="4" t="s">
        <v>542</v>
      </c>
      <c r="D12" s="5" t="n">
        <v>259</v>
      </c>
    </row>
    <row r="13" spans="1:4">
      <c r="A13" s="4" t="s">
        <v>543</v>
      </c>
    </row>
    <row r="14" spans="1:4">
      <c r="A14" s="3" t="s">
        <v>468</v>
      </c>
    </row>
    <row r="15" spans="1:4">
      <c r="A15" s="4" t="s">
        <v>542</v>
      </c>
      <c r="D15" s="5" t="n">
        <v>59</v>
      </c>
    </row>
    <row r="16" spans="1:4">
      <c r="A16" s="4" t="s">
        <v>544</v>
      </c>
    </row>
    <row r="17" spans="1:4">
      <c r="A17" s="3" t="s">
        <v>468</v>
      </c>
    </row>
    <row r="18" spans="1:4">
      <c r="A18" s="4" t="s">
        <v>542</v>
      </c>
      <c r="D18" s="7" t="n">
        <v>1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45</v>
      </c>
      <c r="B1" s="2" t="s">
        <v>213</v>
      </c>
      <c r="D1" s="2" t="s">
        <v>73</v>
      </c>
      <c r="F1" s="2" t="s">
        <v>1</v>
      </c>
    </row>
    <row r="2" spans="1:7">
      <c r="B2" s="2" t="s">
        <v>546</v>
      </c>
      <c r="C2" s="2" t="s">
        <v>547</v>
      </c>
      <c r="D2" s="2" t="s">
        <v>2</v>
      </c>
      <c r="E2" s="2" t="s">
        <v>74</v>
      </c>
      <c r="F2" s="2" t="s">
        <v>2</v>
      </c>
      <c r="G2" s="2" t="s">
        <v>74</v>
      </c>
    </row>
    <row r="3" spans="1:7">
      <c r="A3" s="3" t="s">
        <v>468</v>
      </c>
    </row>
    <row r="4" spans="1:7">
      <c r="A4" s="4" t="s">
        <v>469</v>
      </c>
      <c r="D4" s="7" t="n">
        <v>49121</v>
      </c>
      <c r="E4" s="7" t="n">
        <v>44063</v>
      </c>
      <c r="F4" s="7" t="n">
        <v>232133</v>
      </c>
      <c r="G4" s="7" t="n">
        <v>129300</v>
      </c>
    </row>
    <row r="5" spans="1:7">
      <c r="A5" s="4" t="s">
        <v>261</v>
      </c>
    </row>
    <row r="6" spans="1:7">
      <c r="A6" s="3" t="s">
        <v>468</v>
      </c>
    </row>
    <row r="7" spans="1:7">
      <c r="A7" s="4" t="s">
        <v>469</v>
      </c>
      <c r="D7" s="5" t="n">
        <v>18100</v>
      </c>
      <c r="E7" s="7" t="n">
        <v>31700</v>
      </c>
      <c r="F7" s="5" t="n">
        <v>75100</v>
      </c>
      <c r="G7" s="7" t="n">
        <v>76400</v>
      </c>
    </row>
    <row r="8" spans="1:7">
      <c r="A8" s="4" t="s">
        <v>471</v>
      </c>
      <c r="D8" s="7" t="n">
        <v>98100</v>
      </c>
      <c r="F8" s="7" t="n">
        <v>98100</v>
      </c>
    </row>
    <row r="9" spans="1:7">
      <c r="A9" s="4" t="s">
        <v>548</v>
      </c>
    </row>
    <row r="10" spans="1:7">
      <c r="A10" s="3" t="s">
        <v>468</v>
      </c>
    </row>
    <row r="11" spans="1:7">
      <c r="A11" s="4" t="s">
        <v>499</v>
      </c>
      <c r="D11" s="4" t="s">
        <v>549</v>
      </c>
      <c r="F11" s="4" t="s">
        <v>550</v>
      </c>
    </row>
    <row r="12" spans="1:7">
      <c r="A12" s="4" t="s">
        <v>267</v>
      </c>
    </row>
    <row r="13" spans="1:7">
      <c r="A13" s="3" t="s">
        <v>468</v>
      </c>
    </row>
    <row r="14" spans="1:7">
      <c r="A14" s="4" t="s">
        <v>259</v>
      </c>
      <c r="C14" s="7" t="n">
        <v>100000</v>
      </c>
    </row>
    <row r="15" spans="1:7">
      <c r="A15" s="4" t="s">
        <v>551</v>
      </c>
      <c r="F15" s="4" t="s">
        <v>269</v>
      </c>
    </row>
    <row r="16" spans="1:7">
      <c r="A16" s="4" t="s">
        <v>476</v>
      </c>
      <c r="D16" s="7" t="n">
        <v>135000</v>
      </c>
      <c r="F16" s="7" t="n">
        <v>135000</v>
      </c>
    </row>
    <row r="17" spans="1:7">
      <c r="A17" s="4" t="s">
        <v>514</v>
      </c>
      <c r="B17" s="7" t="n">
        <v>10000</v>
      </c>
    </row>
    <row r="18" spans="1:7">
      <c r="A18" s="4" t="s">
        <v>552</v>
      </c>
    </row>
    <row r="19" spans="1:7">
      <c r="A19" s="3" t="s">
        <v>468</v>
      </c>
    </row>
    <row r="20" spans="1:7">
      <c r="A20" s="4" t="s">
        <v>477</v>
      </c>
      <c r="D20" s="5" t="n">
        <v>10000</v>
      </c>
      <c r="F20" s="5" t="n">
        <v>10000</v>
      </c>
    </row>
    <row r="21" spans="1:7">
      <c r="A21" s="4" t="s">
        <v>553</v>
      </c>
    </row>
    <row r="22" spans="1:7">
      <c r="A22" s="3" t="s">
        <v>468</v>
      </c>
    </row>
    <row r="23" spans="1:7">
      <c r="A23" s="4" t="s">
        <v>554</v>
      </c>
      <c r="D23" s="5" t="n">
        <v>260000</v>
      </c>
      <c r="F23" s="5" t="n">
        <v>260000</v>
      </c>
    </row>
    <row r="24" spans="1:7">
      <c r="A24" s="4" t="s">
        <v>555</v>
      </c>
    </row>
    <row r="25" spans="1:7">
      <c r="A25" s="3" t="s">
        <v>468</v>
      </c>
    </row>
    <row r="26" spans="1:7">
      <c r="A26" s="4" t="s">
        <v>554</v>
      </c>
      <c r="D26" s="5" t="n">
        <v>60000</v>
      </c>
      <c r="F26" s="5" t="n">
        <v>60000</v>
      </c>
    </row>
    <row r="27" spans="1:7">
      <c r="A27" s="4" t="s">
        <v>556</v>
      </c>
    </row>
    <row r="28" spans="1:7">
      <c r="A28" s="3" t="s">
        <v>468</v>
      </c>
    </row>
    <row r="29" spans="1:7">
      <c r="A29" s="4" t="s">
        <v>554</v>
      </c>
      <c r="D29" s="5" t="n">
        <v>130000</v>
      </c>
      <c r="F29" s="5" t="n">
        <v>130000</v>
      </c>
    </row>
    <row r="30" spans="1:7">
      <c r="A30" s="4" t="s">
        <v>557</v>
      </c>
    </row>
    <row r="31" spans="1:7">
      <c r="A31" s="3" t="s">
        <v>468</v>
      </c>
    </row>
    <row r="32" spans="1:7">
      <c r="A32" s="4" t="s">
        <v>554</v>
      </c>
      <c r="D32" s="5" t="n">
        <v>90000</v>
      </c>
      <c r="F32" s="5" t="n">
        <v>90000</v>
      </c>
    </row>
    <row r="33" spans="1:7">
      <c r="A33" s="4" t="s">
        <v>558</v>
      </c>
    </row>
    <row r="34" spans="1:7">
      <c r="A34" s="3" t="s">
        <v>468</v>
      </c>
    </row>
    <row r="35" spans="1:7">
      <c r="A35" s="4" t="s">
        <v>554</v>
      </c>
      <c r="D35" s="5" t="n">
        <v>35000</v>
      </c>
      <c r="F35" s="5" t="n">
        <v>35000</v>
      </c>
    </row>
    <row r="36" spans="1:7">
      <c r="A36" s="4" t="s">
        <v>559</v>
      </c>
    </row>
    <row r="37" spans="1:7">
      <c r="A37" s="3" t="s">
        <v>468</v>
      </c>
    </row>
    <row r="38" spans="1:7">
      <c r="A38" s="4" t="s">
        <v>554</v>
      </c>
      <c r="D38" s="7" t="n">
        <v>55000</v>
      </c>
      <c r="F38" s="7" t="n">
        <v>55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560</v>
      </c>
      <c r="B1" s="2" t="s">
        <v>213</v>
      </c>
      <c r="D1" s="2" t="s">
        <v>73</v>
      </c>
      <c r="F1" s="2" t="s">
        <v>1</v>
      </c>
    </row>
    <row r="2" spans="1:7">
      <c r="B2" s="2" t="s">
        <v>510</v>
      </c>
      <c r="C2" s="2" t="s">
        <v>561</v>
      </c>
      <c r="D2" s="2" t="s">
        <v>218</v>
      </c>
      <c r="E2" s="2" t="s">
        <v>220</v>
      </c>
      <c r="F2" s="2" t="s">
        <v>562</v>
      </c>
      <c r="G2" s="2" t="s">
        <v>220</v>
      </c>
    </row>
    <row r="3" spans="1:7">
      <c r="A3" s="3" t="s">
        <v>468</v>
      </c>
    </row>
    <row r="4" spans="1:7">
      <c r="A4" s="4" t="s">
        <v>469</v>
      </c>
      <c r="D4" s="7" t="n">
        <v>49121</v>
      </c>
      <c r="E4" s="7" t="n">
        <v>44063</v>
      </c>
      <c r="F4" s="7" t="n">
        <v>232133</v>
      </c>
      <c r="G4" s="7" t="n">
        <v>129300</v>
      </c>
    </row>
    <row r="5" spans="1:7">
      <c r="A5" s="4" t="s">
        <v>563</v>
      </c>
    </row>
    <row r="6" spans="1:7">
      <c r="A6" s="3" t="s">
        <v>468</v>
      </c>
    </row>
    <row r="7" spans="1:7">
      <c r="A7" s="4" t="s">
        <v>521</v>
      </c>
      <c r="F7" s="5" t="n">
        <v>5</v>
      </c>
    </row>
    <row r="8" spans="1:7">
      <c r="A8" s="4" t="s">
        <v>250</v>
      </c>
      <c r="C8" s="7" t="n">
        <v>38000</v>
      </c>
    </row>
    <row r="9" spans="1:7">
      <c r="A9" s="4" t="s">
        <v>477</v>
      </c>
      <c r="D9" s="5" t="n">
        <v>1500</v>
      </c>
      <c r="F9" s="7" t="n">
        <v>1500</v>
      </c>
    </row>
    <row r="10" spans="1:7">
      <c r="A10" s="4" t="s">
        <v>476</v>
      </c>
      <c r="D10" s="5" t="n">
        <v>129500</v>
      </c>
      <c r="F10" s="5" t="n">
        <v>129500</v>
      </c>
    </row>
    <row r="11" spans="1:7">
      <c r="A11" s="4" t="s">
        <v>469</v>
      </c>
      <c r="D11" s="5" t="n">
        <v>1600</v>
      </c>
      <c r="E11" s="7" t="n">
        <v>5100</v>
      </c>
      <c r="F11" s="5" t="n">
        <v>22400</v>
      </c>
      <c r="G11" s="7" t="n">
        <v>11900</v>
      </c>
    </row>
    <row r="12" spans="1:7">
      <c r="A12" s="4" t="s">
        <v>471</v>
      </c>
      <c r="D12" s="5" t="n">
        <v>5500</v>
      </c>
      <c r="F12" s="5" t="n">
        <v>5500</v>
      </c>
    </row>
    <row r="13" spans="1:7">
      <c r="A13" s="4" t="s">
        <v>564</v>
      </c>
    </row>
    <row r="14" spans="1:7">
      <c r="A14" s="3" t="s">
        <v>468</v>
      </c>
    </row>
    <row r="15" spans="1:7">
      <c r="A15" s="4" t="s">
        <v>493</v>
      </c>
      <c r="D15" s="5" t="n">
        <v>1300000</v>
      </c>
      <c r="F15" s="5" t="n">
        <v>1300000</v>
      </c>
    </row>
    <row r="16" spans="1:7">
      <c r="A16" s="4" t="s">
        <v>565</v>
      </c>
    </row>
    <row r="17" spans="1:7">
      <c r="A17" s="3" t="s">
        <v>468</v>
      </c>
    </row>
    <row r="18" spans="1:7">
      <c r="A18" s="4" t="s">
        <v>479</v>
      </c>
      <c r="D18" s="5" t="n">
        <v>223500</v>
      </c>
      <c r="F18" s="5" t="n">
        <v>223500</v>
      </c>
    </row>
    <row r="19" spans="1:7">
      <c r="A19" s="4" t="s">
        <v>566</v>
      </c>
    </row>
    <row r="20" spans="1:7">
      <c r="A20" s="3" t="s">
        <v>468</v>
      </c>
    </row>
    <row r="21" spans="1:7">
      <c r="A21" s="4" t="s">
        <v>479</v>
      </c>
      <c r="D21" s="5" t="n">
        <v>483500</v>
      </c>
      <c r="F21" s="5" t="n">
        <v>483500</v>
      </c>
    </row>
    <row r="22" spans="1:7">
      <c r="A22" s="4" t="s">
        <v>567</v>
      </c>
    </row>
    <row r="23" spans="1:7">
      <c r="A23" s="3" t="s">
        <v>468</v>
      </c>
    </row>
    <row r="24" spans="1:7">
      <c r="A24" s="4" t="s">
        <v>479</v>
      </c>
      <c r="D24" s="5" t="n">
        <v>428000</v>
      </c>
      <c r="F24" s="5" t="n">
        <v>428000</v>
      </c>
    </row>
    <row r="25" spans="1:7">
      <c r="A25" s="4" t="s">
        <v>568</v>
      </c>
    </row>
    <row r="26" spans="1:7">
      <c r="A26" s="3" t="s">
        <v>468</v>
      </c>
    </row>
    <row r="27" spans="1:7">
      <c r="A27" s="4" t="s">
        <v>569</v>
      </c>
      <c r="D27" s="5" t="n">
        <v>60000</v>
      </c>
      <c r="F27" s="5" t="n">
        <v>60000</v>
      </c>
    </row>
    <row r="28" spans="1:7">
      <c r="A28" s="4" t="s">
        <v>570</v>
      </c>
    </row>
    <row r="29" spans="1:7">
      <c r="A29" s="3" t="s">
        <v>468</v>
      </c>
    </row>
    <row r="30" spans="1:7">
      <c r="A30" s="4" t="s">
        <v>477</v>
      </c>
      <c r="D30" s="7" t="n">
        <v>10000</v>
      </c>
      <c r="F30" s="7" t="n">
        <v>10000</v>
      </c>
    </row>
    <row r="31" spans="1:7">
      <c r="A31" s="4" t="s">
        <v>571</v>
      </c>
    </row>
    <row r="32" spans="1:7">
      <c r="A32" s="3" t="s">
        <v>468</v>
      </c>
    </row>
    <row r="33" spans="1:7">
      <c r="A33" s="4" t="s">
        <v>514</v>
      </c>
      <c r="B33" s="7" t="n">
        <v>5000</v>
      </c>
    </row>
    <row r="34" spans="1:7">
      <c r="A34" s="4" t="s">
        <v>572</v>
      </c>
    </row>
    <row r="35" spans="1:7">
      <c r="A35" s="3" t="s">
        <v>468</v>
      </c>
    </row>
    <row r="36" spans="1:7">
      <c r="A36" s="4" t="s">
        <v>521</v>
      </c>
      <c r="F36" s="5" t="n">
        <v>4</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8918</v>
      </c>
      <c r="C4" s="7" t="n">
        <v>43798</v>
      </c>
      <c r="D4" s="7" t="n">
        <v>230469</v>
      </c>
      <c r="E4" s="7" t="n">
        <v>119975</v>
      </c>
    </row>
    <row r="5" spans="1:5">
      <c r="A5" s="4" t="s">
        <v>77</v>
      </c>
      <c r="B5" s="5" t="n">
        <v>203</v>
      </c>
      <c r="C5" s="5" t="n">
        <v>265</v>
      </c>
      <c r="D5" s="5" t="n">
        <v>1664</v>
      </c>
      <c r="E5" s="5" t="n">
        <v>9325</v>
      </c>
    </row>
    <row r="6" spans="1:5">
      <c r="A6" s="4" t="s">
        <v>78</v>
      </c>
      <c r="B6" s="5" t="n">
        <v>49121</v>
      </c>
      <c r="C6" s="5" t="n">
        <v>44063</v>
      </c>
      <c r="D6" s="5" t="n">
        <v>232133</v>
      </c>
      <c r="E6" s="5" t="n">
        <v>129300</v>
      </c>
    </row>
    <row r="7" spans="1:5">
      <c r="A7" s="3" t="s">
        <v>79</v>
      </c>
    </row>
    <row r="8" spans="1:5">
      <c r="A8" s="4" t="s">
        <v>80</v>
      </c>
      <c r="B8" s="5" t="n">
        <v>88508</v>
      </c>
      <c r="C8" s="5" t="n">
        <v>61086</v>
      </c>
      <c r="D8" s="5" t="n">
        <v>220962</v>
      </c>
      <c r="E8" s="5" t="n">
        <v>173798</v>
      </c>
    </row>
    <row r="9" spans="1:5">
      <c r="A9" s="4" t="s">
        <v>81</v>
      </c>
      <c r="B9" s="5" t="n">
        <v>8751</v>
      </c>
      <c r="C9" s="5" t="n">
        <v>4470</v>
      </c>
      <c r="D9" s="5" t="n">
        <v>23992</v>
      </c>
      <c r="E9" s="5" t="n">
        <v>13313</v>
      </c>
    </row>
    <row r="10" spans="1:5">
      <c r="A10" s="4" t="s">
        <v>82</v>
      </c>
      <c r="B10" s="5" t="n">
        <v>97259</v>
      </c>
      <c r="C10" s="5" t="n">
        <v>65556</v>
      </c>
      <c r="D10" s="5" t="n">
        <v>244954</v>
      </c>
      <c r="E10" s="5" t="n">
        <v>187111</v>
      </c>
    </row>
    <row r="11" spans="1:5">
      <c r="A11" s="4" t="s">
        <v>83</v>
      </c>
      <c r="B11" s="5" t="n">
        <v>-48138</v>
      </c>
      <c r="C11" s="5" t="n">
        <v>-21493</v>
      </c>
      <c r="D11" s="5" t="n">
        <v>-12821</v>
      </c>
      <c r="E11" s="5" t="n">
        <v>-57811</v>
      </c>
    </row>
    <row r="12" spans="1:5">
      <c r="A12" s="3" t="s">
        <v>84</v>
      </c>
    </row>
    <row r="13" spans="1:5">
      <c r="A13" s="4" t="s">
        <v>85</v>
      </c>
      <c r="B13" s="5" t="n">
        <v>1185</v>
      </c>
      <c r="C13" s="5" t="n">
        <v>675</v>
      </c>
      <c r="D13" s="5" t="n">
        <v>2946</v>
      </c>
      <c r="E13" s="5" t="n">
        <v>2003</v>
      </c>
    </row>
    <row r="14" spans="1:5">
      <c r="A14" s="4" t="s">
        <v>86</v>
      </c>
      <c r="B14" s="5" t="n">
        <v>-9233</v>
      </c>
      <c r="C14" s="5" t="n">
        <v>-4998</v>
      </c>
      <c r="D14" s="5" t="n">
        <v>-27381</v>
      </c>
      <c r="E14" s="5" t="n">
        <v>-14902</v>
      </c>
    </row>
    <row r="15" spans="1:5">
      <c r="A15" s="4" t="s">
        <v>87</v>
      </c>
      <c r="B15" s="5" t="n">
        <v>199</v>
      </c>
      <c r="C15" s="5" t="n">
        <v>3</v>
      </c>
      <c r="D15" s="5" t="n">
        <v>200</v>
      </c>
      <c r="E15" s="5" t="n">
        <v>140</v>
      </c>
    </row>
    <row r="16" spans="1:5">
      <c r="A16" s="4" t="s">
        <v>88</v>
      </c>
      <c r="B16" s="5" t="n">
        <v>20211</v>
      </c>
      <c r="C16" s="5" t="n">
        <v>535</v>
      </c>
      <c r="D16" s="5" t="n">
        <v>20211</v>
      </c>
      <c r="E16" s="5" t="n">
        <v>535</v>
      </c>
    </row>
    <row r="17" spans="1:5">
      <c r="A17" s="4" t="s">
        <v>89</v>
      </c>
      <c r="B17" s="5" t="n">
        <v>-35776</v>
      </c>
      <c r="C17" s="5" t="n">
        <v>-25278</v>
      </c>
      <c r="D17" s="5" t="n">
        <v>-16845</v>
      </c>
      <c r="E17" s="5" t="n">
        <v>-70035</v>
      </c>
    </row>
    <row r="18" spans="1:5">
      <c r="A18" s="4" t="s">
        <v>90</v>
      </c>
      <c r="B18" s="5" t="n">
        <v>0</v>
      </c>
      <c r="C18" s="5" t="n">
        <v>-1398</v>
      </c>
      <c r="D18" s="5" t="n">
        <v>0</v>
      </c>
      <c r="E18" s="5" t="n">
        <v>-2</v>
      </c>
    </row>
    <row r="19" spans="1:5">
      <c r="A19" s="4" t="s">
        <v>91</v>
      </c>
      <c r="B19" s="7" t="n">
        <v>-35776</v>
      </c>
      <c r="C19" s="7" t="n">
        <v>-26676</v>
      </c>
      <c r="D19" s="7" t="n">
        <v>-16845</v>
      </c>
      <c r="E19" s="7" t="n">
        <v>-70037</v>
      </c>
    </row>
    <row r="20" spans="1:5">
      <c r="A20" s="4" t="s">
        <v>92</v>
      </c>
      <c r="B20" s="9" t="n">
        <v>-0.3</v>
      </c>
      <c r="C20" s="9" t="n">
        <v>-0.23</v>
      </c>
      <c r="D20" s="9" t="n">
        <v>-0.14</v>
      </c>
      <c r="E20" s="9" t="n">
        <v>-0.6</v>
      </c>
    </row>
    <row r="21" spans="1:5">
      <c r="A21" s="4" t="s">
        <v>93</v>
      </c>
      <c r="B21" s="5" t="n">
        <v>119979</v>
      </c>
      <c r="C21" s="5" t="n">
        <v>117811</v>
      </c>
      <c r="D21" s="5" t="n">
        <v>119560</v>
      </c>
      <c r="E21" s="5" t="n">
        <v>117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s>
  <sheetData>
    <row r="1" spans="1:7">
      <c r="A1" s="1" t="s">
        <v>573</v>
      </c>
      <c r="B1" s="2" t="s">
        <v>213</v>
      </c>
      <c r="D1" s="2" t="s">
        <v>73</v>
      </c>
      <c r="F1" s="2" t="s">
        <v>1</v>
      </c>
    </row>
    <row r="2" spans="1:7">
      <c r="B2" s="2" t="s">
        <v>461</v>
      </c>
      <c r="C2" s="2" t="s">
        <v>574</v>
      </c>
      <c r="D2" s="2" t="s">
        <v>218</v>
      </c>
      <c r="E2" s="2" t="s">
        <v>220</v>
      </c>
      <c r="F2" s="2" t="s">
        <v>575</v>
      </c>
      <c r="G2" s="2" t="s">
        <v>220</v>
      </c>
    </row>
    <row r="3" spans="1:7">
      <c r="A3" s="3" t="s">
        <v>468</v>
      </c>
    </row>
    <row r="4" spans="1:7">
      <c r="A4" s="4" t="s">
        <v>469</v>
      </c>
      <c r="D4" s="7" t="n">
        <v>49121</v>
      </c>
      <c r="E4" s="7" t="n">
        <v>44063</v>
      </c>
      <c r="F4" s="7" t="n">
        <v>232133</v>
      </c>
      <c r="G4" s="7" t="n">
        <v>129300</v>
      </c>
    </row>
    <row r="5" spans="1:7">
      <c r="A5" s="4" t="s">
        <v>576</v>
      </c>
    </row>
    <row r="6" spans="1:7">
      <c r="A6" s="3" t="s">
        <v>468</v>
      </c>
    </row>
    <row r="7" spans="1:7">
      <c r="A7" s="4" t="s">
        <v>469</v>
      </c>
      <c r="D7" s="5" t="n">
        <v>24200</v>
      </c>
      <c r="E7" s="7" t="n">
        <v>2300</v>
      </c>
      <c r="F7" s="5" t="n">
        <v>29000</v>
      </c>
      <c r="G7" s="7" t="n">
        <v>6700</v>
      </c>
    </row>
    <row r="8" spans="1:7">
      <c r="A8" s="4" t="s">
        <v>471</v>
      </c>
      <c r="D8" s="5" t="n">
        <v>10900</v>
      </c>
      <c r="F8" s="5" t="n">
        <v>10900</v>
      </c>
    </row>
    <row r="9" spans="1:7">
      <c r="A9" s="4" t="s">
        <v>577</v>
      </c>
    </row>
    <row r="10" spans="1:7">
      <c r="A10" s="3" t="s">
        <v>468</v>
      </c>
    </row>
    <row r="11" spans="1:7">
      <c r="A11" s="4" t="s">
        <v>259</v>
      </c>
      <c r="C11" s="7" t="n">
        <v>30000</v>
      </c>
    </row>
    <row r="12" spans="1:7">
      <c r="A12" s="4" t="s">
        <v>476</v>
      </c>
      <c r="D12" s="5" t="n">
        <v>52000</v>
      </c>
      <c r="F12" s="5" t="n">
        <v>52000</v>
      </c>
    </row>
    <row r="13" spans="1:7">
      <c r="A13" s="4" t="s">
        <v>514</v>
      </c>
      <c r="B13" s="7" t="n">
        <v>22000</v>
      </c>
    </row>
    <row r="14" spans="1:7">
      <c r="A14" s="4" t="s">
        <v>477</v>
      </c>
      <c r="D14" s="5" t="n">
        <v>10000</v>
      </c>
      <c r="F14" s="5" t="n">
        <v>10000</v>
      </c>
    </row>
    <row r="15" spans="1:7">
      <c r="A15" s="4" t="s">
        <v>578</v>
      </c>
    </row>
    <row r="16" spans="1:7">
      <c r="A16" s="3" t="s">
        <v>468</v>
      </c>
    </row>
    <row r="17" spans="1:7">
      <c r="A17" s="4" t="s">
        <v>554</v>
      </c>
      <c r="D17" s="5" t="n">
        <v>136500</v>
      </c>
      <c r="F17" s="5" t="n">
        <v>136500</v>
      </c>
    </row>
    <row r="18" spans="1:7">
      <c r="A18" s="4" t="s">
        <v>579</v>
      </c>
    </row>
    <row r="19" spans="1:7">
      <c r="A19" s="3" t="s">
        <v>468</v>
      </c>
    </row>
    <row r="20" spans="1:7">
      <c r="A20" s="4" t="s">
        <v>479</v>
      </c>
      <c r="D20" s="5" t="n">
        <v>362000</v>
      </c>
      <c r="F20" s="5" t="n">
        <v>362000</v>
      </c>
    </row>
    <row r="21" spans="1:7">
      <c r="A21" s="4" t="s">
        <v>580</v>
      </c>
    </row>
    <row r="22" spans="1:7">
      <c r="A22" s="3" t="s">
        <v>468</v>
      </c>
    </row>
    <row r="23" spans="1:7">
      <c r="A23" s="4" t="s">
        <v>479</v>
      </c>
      <c r="D23" s="5" t="n">
        <v>67000</v>
      </c>
      <c r="F23" s="5" t="n">
        <v>67000</v>
      </c>
    </row>
    <row r="24" spans="1:7">
      <c r="A24" s="4" t="s">
        <v>581</v>
      </c>
    </row>
    <row r="25" spans="1:7">
      <c r="A25" s="3" t="s">
        <v>468</v>
      </c>
    </row>
    <row r="26" spans="1:7">
      <c r="A26" s="4" t="s">
        <v>479</v>
      </c>
      <c r="D26" s="5" t="n">
        <v>170000</v>
      </c>
      <c r="F26" s="5" t="n">
        <v>170000</v>
      </c>
    </row>
    <row r="27" spans="1:7">
      <c r="A27" s="4" t="s">
        <v>582</v>
      </c>
    </row>
    <row r="28" spans="1:7">
      <c r="A28" s="3" t="s">
        <v>468</v>
      </c>
    </row>
    <row r="29" spans="1:7">
      <c r="A29" s="4" t="s">
        <v>479</v>
      </c>
      <c r="D29" s="5" t="n">
        <v>80000</v>
      </c>
      <c r="F29" s="7" t="n">
        <v>80000</v>
      </c>
    </row>
    <row r="30" spans="1:7">
      <c r="A30" s="4" t="s">
        <v>583</v>
      </c>
    </row>
    <row r="31" spans="1:7">
      <c r="A31" s="3" t="s">
        <v>468</v>
      </c>
    </row>
    <row r="32" spans="1:7">
      <c r="A32" s="4" t="s">
        <v>584</v>
      </c>
      <c r="F32" s="5" t="n">
        <v>1</v>
      </c>
    </row>
    <row r="33" spans="1:7">
      <c r="A33" s="4" t="s">
        <v>585</v>
      </c>
    </row>
    <row r="34" spans="1:7">
      <c r="A34" s="3" t="s">
        <v>468</v>
      </c>
    </row>
    <row r="35" spans="1:7">
      <c r="A35" s="4" t="s">
        <v>479</v>
      </c>
      <c r="D35" s="7" t="n">
        <v>50000</v>
      </c>
      <c r="F35" s="7" t="n">
        <v>5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r="A1" s="1" t="s">
        <v>586</v>
      </c>
      <c r="B1" s="2" t="s">
        <v>73</v>
      </c>
      <c r="D1" s="2" t="s">
        <v>1</v>
      </c>
      <c r="F1" s="2" t="s">
        <v>277</v>
      </c>
    </row>
    <row r="2" spans="1:6">
      <c r="B2" s="2" t="s">
        <v>218</v>
      </c>
      <c r="C2" s="2" t="s">
        <v>220</v>
      </c>
      <c r="D2" s="2" t="s">
        <v>587</v>
      </c>
      <c r="E2" s="2" t="s">
        <v>220</v>
      </c>
      <c r="F2" s="2" t="s">
        <v>588</v>
      </c>
    </row>
    <row r="3" spans="1:6">
      <c r="A3" s="3" t="s">
        <v>156</v>
      </c>
    </row>
    <row r="4" spans="1:6">
      <c r="A4" s="4" t="s">
        <v>589</v>
      </c>
      <c r="D4" s="5" t="n">
        <v>2</v>
      </c>
    </row>
    <row r="5" spans="1:6">
      <c r="A5" s="3" t="s">
        <v>590</v>
      </c>
    </row>
    <row r="6" spans="1:6">
      <c r="A6" s="4" t="s">
        <v>591</v>
      </c>
      <c r="B6" s="7" t="n">
        <v>48918</v>
      </c>
      <c r="C6" s="7" t="n">
        <v>43798</v>
      </c>
      <c r="D6" s="7" t="n">
        <v>230469</v>
      </c>
      <c r="E6" s="7" t="n">
        <v>119975</v>
      </c>
    </row>
    <row r="7" spans="1:6">
      <c r="A7" s="4" t="s">
        <v>592</v>
      </c>
      <c r="B7" s="5" t="n">
        <v>203</v>
      </c>
      <c r="C7" s="5" t="n">
        <v>265</v>
      </c>
      <c r="D7" s="5" t="n">
        <v>1664</v>
      </c>
      <c r="E7" s="5" t="n">
        <v>9325</v>
      </c>
    </row>
    <row r="8" spans="1:6">
      <c r="A8" s="4" t="s">
        <v>78</v>
      </c>
      <c r="B8" s="5" t="n">
        <v>49121</v>
      </c>
      <c r="C8" s="5" t="n">
        <v>44063</v>
      </c>
      <c r="D8" s="5" t="n">
        <v>232133</v>
      </c>
      <c r="E8" s="5" t="n">
        <v>129300</v>
      </c>
    </row>
    <row r="9" spans="1:6">
      <c r="A9" s="4" t="s">
        <v>83</v>
      </c>
      <c r="B9" s="5" t="n">
        <v>-48138</v>
      </c>
      <c r="C9" s="5" t="n">
        <v>-21493</v>
      </c>
      <c r="D9" s="5" t="n">
        <v>-12821</v>
      </c>
      <c r="E9" s="5" t="n">
        <v>-57811</v>
      </c>
    </row>
    <row r="10" spans="1:6">
      <c r="A10" s="4" t="s">
        <v>593</v>
      </c>
    </row>
    <row r="11" spans="1:6">
      <c r="A11" s="3" t="s">
        <v>590</v>
      </c>
    </row>
    <row r="12" spans="1:6">
      <c r="A12" s="4" t="s">
        <v>591</v>
      </c>
      <c r="B12" s="5" t="n">
        <v>52104</v>
      </c>
      <c r="C12" s="5" t="n">
        <v>43798</v>
      </c>
      <c r="D12" s="5" t="n">
        <v>233655</v>
      </c>
      <c r="E12" s="5" t="n">
        <v>119975</v>
      </c>
    </row>
    <row r="13" spans="1:6">
      <c r="A13" s="4" t="s">
        <v>592</v>
      </c>
      <c r="B13" s="5" t="n">
        <v>203</v>
      </c>
      <c r="C13" s="5" t="n">
        <v>265</v>
      </c>
      <c r="D13" s="5" t="n">
        <v>1664</v>
      </c>
      <c r="E13" s="5" t="n">
        <v>9325</v>
      </c>
    </row>
    <row r="14" spans="1:6">
      <c r="A14" s="4" t="s">
        <v>78</v>
      </c>
      <c r="B14" s="5" t="n">
        <v>52307</v>
      </c>
      <c r="C14" s="5" t="n">
        <v>44063</v>
      </c>
      <c r="D14" s="5" t="n">
        <v>235319</v>
      </c>
      <c r="E14" s="5" t="n">
        <v>129300</v>
      </c>
    </row>
    <row r="15" spans="1:6">
      <c r="A15" s="4" t="s">
        <v>83</v>
      </c>
      <c r="B15" s="5" t="n">
        <v>-33517</v>
      </c>
      <c r="C15" s="5" t="n">
        <v>-14886</v>
      </c>
      <c r="D15" s="5" t="n">
        <v>17840</v>
      </c>
      <c r="E15" s="5" t="n">
        <v>-41609</v>
      </c>
    </row>
    <row r="16" spans="1:6">
      <c r="A16" s="4" t="s">
        <v>594</v>
      </c>
    </row>
    <row r="17" spans="1:6">
      <c r="A17" s="3" t="s">
        <v>590</v>
      </c>
    </row>
    <row r="18" spans="1:6">
      <c r="A18" s="4" t="s">
        <v>591</v>
      </c>
      <c r="B18" s="5" t="n">
        <v>0</v>
      </c>
      <c r="C18" s="5" t="n">
        <v>0</v>
      </c>
      <c r="D18" s="5" t="n">
        <v>0</v>
      </c>
      <c r="E18" s="5" t="n">
        <v>0</v>
      </c>
    </row>
    <row r="19" spans="1:6">
      <c r="A19" s="4" t="s">
        <v>592</v>
      </c>
      <c r="B19" s="5" t="n">
        <v>0</v>
      </c>
      <c r="C19" s="5" t="n">
        <v>0</v>
      </c>
      <c r="D19" s="5" t="n">
        <v>0</v>
      </c>
      <c r="E19" s="5" t="n">
        <v>0</v>
      </c>
    </row>
    <row r="20" spans="1:6">
      <c r="A20" s="4" t="s">
        <v>78</v>
      </c>
      <c r="B20" s="5" t="n">
        <v>0</v>
      </c>
      <c r="C20" s="5" t="n">
        <v>0</v>
      </c>
      <c r="D20" s="5" t="n">
        <v>0</v>
      </c>
      <c r="E20" s="5" t="n">
        <v>0</v>
      </c>
    </row>
    <row r="21" spans="1:6">
      <c r="A21" s="4" t="s">
        <v>83</v>
      </c>
      <c r="B21" s="5" t="n">
        <v>-14621</v>
      </c>
      <c r="C21" s="7" t="n">
        <v>-6607</v>
      </c>
      <c r="D21" s="5" t="n">
        <v>-30661</v>
      </c>
      <c r="E21" s="7" t="n">
        <v>-16202</v>
      </c>
    </row>
    <row r="22" spans="1:6">
      <c r="A22" s="4" t="s">
        <v>595</v>
      </c>
    </row>
    <row r="23" spans="1:6">
      <c r="A23" s="3" t="s">
        <v>590</v>
      </c>
    </row>
    <row r="24" spans="1:6">
      <c r="A24" s="4" t="s">
        <v>591</v>
      </c>
      <c r="B24" s="5" t="n">
        <v>-3186</v>
      </c>
      <c r="D24" s="5" t="n">
        <v>-3186</v>
      </c>
    </row>
    <row r="25" spans="1:6">
      <c r="A25" s="4" t="s">
        <v>592</v>
      </c>
      <c r="B25" s="5" t="n">
        <v>0</v>
      </c>
      <c r="D25" s="5" t="n">
        <v>0</v>
      </c>
    </row>
    <row r="26" spans="1:6">
      <c r="A26" s="4" t="s">
        <v>78</v>
      </c>
      <c r="B26" s="5" t="n">
        <v>-3186</v>
      </c>
      <c r="D26" s="5" t="n">
        <v>-3186</v>
      </c>
    </row>
    <row r="27" spans="1:6">
      <c r="A27" s="4" t="s">
        <v>83</v>
      </c>
      <c r="B27" s="7" t="n">
        <v>0</v>
      </c>
      <c r="D27" s="7" t="n">
        <v>0</v>
      </c>
    </row>
    <row r="28" spans="1:6">
      <c r="A28" s="4" t="s">
        <v>596</v>
      </c>
    </row>
    <row r="29" spans="1:6">
      <c r="A29" s="3" t="s">
        <v>597</v>
      </c>
    </row>
    <row r="30" spans="1:6">
      <c r="A30" s="4" t="s">
        <v>499</v>
      </c>
      <c r="B30" s="4" t="s">
        <v>598</v>
      </c>
      <c r="C30" s="4" t="s">
        <v>599</v>
      </c>
      <c r="D30" s="4" t="s">
        <v>600</v>
      </c>
      <c r="E30" s="4" t="s">
        <v>599</v>
      </c>
    </row>
    <row r="31" spans="1:6">
      <c r="A31" s="4" t="s">
        <v>601</v>
      </c>
    </row>
    <row r="32" spans="1:6">
      <c r="A32" s="3" t="s">
        <v>597</v>
      </c>
    </row>
    <row r="33" spans="1:6">
      <c r="A33" s="4" t="s">
        <v>499</v>
      </c>
      <c r="B33" s="4" t="s">
        <v>549</v>
      </c>
      <c r="C33" s="4" t="s">
        <v>602</v>
      </c>
      <c r="D33" s="4" t="s">
        <v>550</v>
      </c>
      <c r="E33" s="4" t="s">
        <v>603</v>
      </c>
    </row>
    <row r="34" spans="1:6">
      <c r="A34" s="4" t="s">
        <v>604</v>
      </c>
    </row>
    <row r="35" spans="1:6">
      <c r="A35" s="3" t="s">
        <v>597</v>
      </c>
    </row>
    <row r="36" spans="1:6">
      <c r="A36" s="4" t="s">
        <v>499</v>
      </c>
      <c r="B36" s="4" t="s">
        <v>605</v>
      </c>
      <c r="C36" s="4" t="s">
        <v>600</v>
      </c>
      <c r="D36" s="4" t="s">
        <v>255</v>
      </c>
      <c r="E36" s="4" t="s">
        <v>606</v>
      </c>
    </row>
    <row r="37" spans="1:6">
      <c r="A37" s="4" t="s">
        <v>607</v>
      </c>
    </row>
    <row r="38" spans="1:6">
      <c r="A38" s="3" t="s">
        <v>597</v>
      </c>
    </row>
    <row r="39" spans="1:6">
      <c r="A39" s="4" t="s">
        <v>499</v>
      </c>
      <c r="B39" s="4" t="s">
        <v>500</v>
      </c>
      <c r="C39" s="4" t="s">
        <v>307</v>
      </c>
      <c r="D39" s="4" t="s">
        <v>501</v>
      </c>
      <c r="E39" s="4" t="s">
        <v>307</v>
      </c>
    </row>
    <row r="40" spans="1:6">
      <c r="A40" s="4" t="s">
        <v>608</v>
      </c>
    </row>
    <row r="41" spans="1:6">
      <c r="A41" s="3" t="s">
        <v>597</v>
      </c>
    </row>
    <row r="42" spans="1:6">
      <c r="A42" s="4" t="s">
        <v>499</v>
      </c>
      <c r="D42" s="4" t="s">
        <v>609</v>
      </c>
      <c r="F42" s="4" t="s">
        <v>610</v>
      </c>
    </row>
    <row r="43" spans="1:6">
      <c r="A43" s="4" t="s">
        <v>611</v>
      </c>
      <c r="D43" s="5" t="n">
        <v>3</v>
      </c>
      <c r="F43" s="5"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3" t="s">
        <v>95</v>
      </c>
    </row>
    <row r="4" spans="1:5">
      <c r="A4" s="4" t="s">
        <v>91</v>
      </c>
      <c r="B4" s="7" t="n">
        <v>-35776</v>
      </c>
      <c r="C4" s="7" t="n">
        <v>-26676</v>
      </c>
      <c r="D4" s="7" t="n">
        <v>-16845</v>
      </c>
      <c r="E4" s="7" t="n">
        <v>-70037</v>
      </c>
    </row>
    <row r="5" spans="1:5">
      <c r="A5" s="4" t="s">
        <v>96</v>
      </c>
      <c r="B5" s="5" t="n">
        <v>-16157</v>
      </c>
      <c r="C5" s="5" t="n">
        <v>-6994</v>
      </c>
      <c r="D5" s="5" t="n">
        <v>-37493</v>
      </c>
      <c r="E5" s="5" t="n">
        <v>-3189</v>
      </c>
    </row>
    <row r="6" spans="1:5">
      <c r="A6" s="4" t="s">
        <v>97</v>
      </c>
      <c r="B6" s="5" t="n">
        <v>-20211</v>
      </c>
      <c r="C6" s="5" t="n">
        <v>-831</v>
      </c>
      <c r="D6" s="5" t="n">
        <v>-20211</v>
      </c>
      <c r="E6" s="5" t="n">
        <v>-997</v>
      </c>
    </row>
    <row r="7" spans="1:5">
      <c r="A7" s="4" t="s">
        <v>98</v>
      </c>
      <c r="B7" s="7" t="n">
        <v>-72144</v>
      </c>
      <c r="C7" s="7" t="n">
        <v>-34501</v>
      </c>
      <c r="D7" s="7" t="n">
        <v>-74549</v>
      </c>
      <c r="E7" s="7" t="n">
        <v>-74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1</v>
      </c>
      <c r="B4" s="7" t="n">
        <v>-16845</v>
      </c>
      <c r="C4" s="7" t="n">
        <v>-70037</v>
      </c>
    </row>
    <row r="5" spans="1:3">
      <c r="A5" s="3" t="s">
        <v>101</v>
      </c>
    </row>
    <row r="6" spans="1:3">
      <c r="A6" s="4" t="s">
        <v>102</v>
      </c>
      <c r="B6" s="5" t="n">
        <v>5190</v>
      </c>
      <c r="C6" s="5" t="n">
        <v>4791</v>
      </c>
    </row>
    <row r="7" spans="1:3">
      <c r="A7" s="4" t="s">
        <v>103</v>
      </c>
      <c r="B7" s="5" t="n">
        <v>1012</v>
      </c>
      <c r="C7" s="5" t="n">
        <v>841</v>
      </c>
    </row>
    <row r="8" spans="1:3">
      <c r="A8" s="4" t="s">
        <v>104</v>
      </c>
      <c r="B8" s="5" t="n">
        <v>1405</v>
      </c>
      <c r="C8" s="5" t="n">
        <v>1412</v>
      </c>
    </row>
    <row r="9" spans="1:3">
      <c r="A9" s="4" t="s">
        <v>105</v>
      </c>
      <c r="B9" s="5" t="n">
        <v>5495</v>
      </c>
      <c r="C9" s="5" t="n">
        <v>5649</v>
      </c>
    </row>
    <row r="10" spans="1:3">
      <c r="A10" s="4" t="s">
        <v>106</v>
      </c>
      <c r="B10" s="5" t="n">
        <v>841</v>
      </c>
      <c r="C10" s="5" t="n">
        <v>412</v>
      </c>
    </row>
    <row r="11" spans="1:3">
      <c r="A11" s="4" t="s">
        <v>107</v>
      </c>
      <c r="B11" s="5" t="n">
        <v>4994</v>
      </c>
      <c r="C11" s="5" t="n">
        <v>4962</v>
      </c>
    </row>
    <row r="12" spans="1:3">
      <c r="A12" s="4" t="s">
        <v>108</v>
      </c>
      <c r="B12" s="5" t="n">
        <v>41907</v>
      </c>
      <c r="C12" s="5" t="n">
        <v>22894</v>
      </c>
    </row>
    <row r="13" spans="1:3">
      <c r="A13" s="4" t="s">
        <v>88</v>
      </c>
      <c r="B13" s="5" t="n">
        <v>-20211</v>
      </c>
      <c r="C13" s="5" t="n">
        <v>-535</v>
      </c>
    </row>
    <row r="14" spans="1:3">
      <c r="A14" s="4" t="s">
        <v>87</v>
      </c>
      <c r="B14" s="5" t="n">
        <v>-200</v>
      </c>
      <c r="C14" s="5" t="n">
        <v>-140</v>
      </c>
    </row>
    <row r="15" spans="1:3">
      <c r="A15" s="4" t="s">
        <v>109</v>
      </c>
      <c r="B15" s="5" t="n">
        <v>244</v>
      </c>
      <c r="C15" s="5" t="n">
        <v>753</v>
      </c>
    </row>
    <row r="16" spans="1:3">
      <c r="A16" s="4" t="s">
        <v>110</v>
      </c>
      <c r="B16" s="5" t="n">
        <v>0</v>
      </c>
      <c r="C16" s="5" t="n">
        <v>0</v>
      </c>
    </row>
    <row r="17" spans="1:3">
      <c r="A17" s="3" t="s">
        <v>111</v>
      </c>
    </row>
    <row r="18" spans="1:3">
      <c r="A18" s="4" t="s">
        <v>32</v>
      </c>
      <c r="B18" s="5" t="n">
        <v>2077</v>
      </c>
      <c r="C18" s="5" t="n">
        <v>-15211</v>
      </c>
    </row>
    <row r="19" spans="1:3">
      <c r="A19" s="4" t="s">
        <v>33</v>
      </c>
      <c r="B19" s="5" t="n">
        <v>-293</v>
      </c>
      <c r="C19" s="5" t="n">
        <v>948</v>
      </c>
    </row>
    <row r="20" spans="1:3">
      <c r="A20" s="4" t="s">
        <v>112</v>
      </c>
      <c r="B20" s="5" t="n">
        <v>-13257</v>
      </c>
      <c r="C20" s="5" t="n">
        <v>-1239</v>
      </c>
    </row>
    <row r="21" spans="1:3">
      <c r="A21" s="4" t="s">
        <v>43</v>
      </c>
      <c r="B21" s="5" t="n">
        <v>862</v>
      </c>
      <c r="C21" s="5" t="n">
        <v>1414</v>
      </c>
    </row>
    <row r="22" spans="1:3">
      <c r="A22" s="4" t="s">
        <v>44</v>
      </c>
      <c r="B22" s="5" t="n">
        <v>-2794</v>
      </c>
      <c r="C22" s="5" t="n">
        <v>-5004</v>
      </c>
    </row>
    <row r="23" spans="1:3">
      <c r="A23" s="4" t="s">
        <v>113</v>
      </c>
      <c r="B23" s="5" t="n">
        <v>163</v>
      </c>
      <c r="C23" s="5" t="n">
        <v>126</v>
      </c>
    </row>
    <row r="24" spans="1:3">
      <c r="A24" s="4" t="s">
        <v>45</v>
      </c>
      <c r="B24" s="5" t="n">
        <v>-6109</v>
      </c>
      <c r="C24" s="5" t="n">
        <v>7046</v>
      </c>
    </row>
    <row r="25" spans="1:3">
      <c r="A25" s="4" t="s">
        <v>114</v>
      </c>
      <c r="B25" s="5" t="n">
        <v>37726</v>
      </c>
      <c r="C25" s="5" t="n">
        <v>-28584</v>
      </c>
    </row>
    <row r="26" spans="1:3">
      <c r="A26" s="4" t="s">
        <v>115</v>
      </c>
      <c r="B26" s="5" t="n">
        <v>58599</v>
      </c>
      <c r="C26" s="5" t="n">
        <v>-64399</v>
      </c>
    </row>
    <row r="27" spans="1:3">
      <c r="A27" s="3" t="s">
        <v>116</v>
      </c>
    </row>
    <row r="28" spans="1:3">
      <c r="A28" s="4" t="s">
        <v>117</v>
      </c>
      <c r="B28" s="5" t="n">
        <v>-398076</v>
      </c>
      <c r="C28" s="5" t="n">
        <v>-250580</v>
      </c>
    </row>
    <row r="29" spans="1:3">
      <c r="A29" s="4" t="s">
        <v>118</v>
      </c>
      <c r="B29" s="5" t="n">
        <v>293109</v>
      </c>
      <c r="C29" s="5" t="n">
        <v>222896</v>
      </c>
    </row>
    <row r="30" spans="1:3">
      <c r="A30" s="4" t="s">
        <v>119</v>
      </c>
      <c r="B30" s="5" t="n">
        <v>-5281</v>
      </c>
      <c r="C30" s="5" t="n">
        <v>-3969</v>
      </c>
    </row>
    <row r="31" spans="1:3">
      <c r="A31" s="4" t="s">
        <v>120</v>
      </c>
      <c r="B31" s="5" t="n">
        <v>-3334</v>
      </c>
      <c r="C31" s="5" t="n">
        <v>-2443</v>
      </c>
    </row>
    <row r="32" spans="1:3">
      <c r="A32" s="4" t="s">
        <v>121</v>
      </c>
      <c r="B32" s="5" t="n">
        <v>25527</v>
      </c>
      <c r="C32" s="5" t="n">
        <v>0</v>
      </c>
    </row>
    <row r="33" spans="1:3">
      <c r="A33" s="4" t="s">
        <v>122</v>
      </c>
      <c r="B33" s="5" t="n">
        <v>39</v>
      </c>
      <c r="C33" s="5" t="n">
        <v>2036</v>
      </c>
    </row>
    <row r="34" spans="1:3">
      <c r="A34" s="4" t="s">
        <v>123</v>
      </c>
      <c r="B34" s="5" t="n">
        <v>-88016</v>
      </c>
      <c r="C34" s="5" t="n">
        <v>-32060</v>
      </c>
    </row>
    <row r="35" spans="1:3">
      <c r="A35" s="3" t="s">
        <v>124</v>
      </c>
    </row>
    <row r="36" spans="1:3">
      <c r="A36" s="4" t="s">
        <v>125</v>
      </c>
      <c r="B36" s="5" t="n">
        <v>20275</v>
      </c>
      <c r="C36" s="5" t="n">
        <v>17709</v>
      </c>
    </row>
    <row r="37" spans="1:3">
      <c r="A37" s="4" t="s">
        <v>126</v>
      </c>
      <c r="B37" s="5" t="n">
        <v>-7263</v>
      </c>
      <c r="C37" s="5" t="n">
        <v>-8003</v>
      </c>
    </row>
    <row r="38" spans="1:3">
      <c r="A38" s="4" t="s">
        <v>127</v>
      </c>
      <c r="B38" s="5" t="n">
        <v>13012</v>
      </c>
      <c r="C38" s="5" t="n">
        <v>9706</v>
      </c>
    </row>
    <row r="39" spans="1:3">
      <c r="A39" s="4" t="s">
        <v>128</v>
      </c>
      <c r="B39" s="5" t="n">
        <v>-16405</v>
      </c>
      <c r="C39" s="5" t="n">
        <v>-86753</v>
      </c>
    </row>
    <row r="40" spans="1:3">
      <c r="A40" s="4" t="s">
        <v>129</v>
      </c>
      <c r="B40" s="5" t="n">
        <v>142998</v>
      </c>
      <c r="C40" s="5" t="n">
        <v>159973</v>
      </c>
    </row>
    <row r="41" spans="1:3">
      <c r="A41" s="4" t="s">
        <v>130</v>
      </c>
      <c r="B41" s="5" t="n">
        <v>126593</v>
      </c>
      <c r="C41" s="5" t="n">
        <v>73220</v>
      </c>
    </row>
    <row r="42" spans="1:3">
      <c r="A42" s="3" t="s">
        <v>131</v>
      </c>
    </row>
    <row r="43" spans="1:3">
      <c r="A43" s="4" t="s">
        <v>132</v>
      </c>
      <c r="B43" s="5" t="n">
        <v>4233</v>
      </c>
      <c r="C43" s="5" t="n">
        <v>2977</v>
      </c>
    </row>
    <row r="44" spans="1:3">
      <c r="A44" s="3" t="s">
        <v>133</v>
      </c>
    </row>
    <row r="45" spans="1:3">
      <c r="A45" s="4" t="s">
        <v>134</v>
      </c>
      <c r="B45" s="5" t="n">
        <v>447</v>
      </c>
      <c r="C45" s="5" t="n">
        <v>3204</v>
      </c>
    </row>
    <row r="46" spans="1:3">
      <c r="A46" s="4" t="s">
        <v>62</v>
      </c>
    </row>
    <row r="47" spans="1:3">
      <c r="A47" s="3" t="s">
        <v>101</v>
      </c>
    </row>
    <row r="48" spans="1:3">
      <c r="A48" s="4" t="s">
        <v>135</v>
      </c>
      <c r="B48" s="5" t="n">
        <v>1741</v>
      </c>
      <c r="C48" s="5" t="n">
        <v>5103</v>
      </c>
    </row>
    <row r="49" spans="1:3">
      <c r="A49" s="4" t="s">
        <v>60</v>
      </c>
    </row>
    <row r="50" spans="1:3">
      <c r="A50" s="3" t="s">
        <v>101</v>
      </c>
    </row>
    <row r="51" spans="1:3">
      <c r="A51" s="4" t="s">
        <v>135</v>
      </c>
      <c r="B51" s="7" t="n">
        <v>14651</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6</v>
      </c>
      <c r="B1" s="2" t="s">
        <v>2</v>
      </c>
      <c r="C1" s="2" t="s">
        <v>28</v>
      </c>
      <c r="D1" s="2" t="s">
        <v>74</v>
      </c>
    </row>
    <row r="2" spans="1:4">
      <c r="A2" s="4" t="s">
        <v>60</v>
      </c>
    </row>
    <row r="3" spans="1:4">
      <c r="A3" s="3" t="s">
        <v>101</v>
      </c>
    </row>
    <row r="4" spans="1:4">
      <c r="A4" s="4" t="s">
        <v>69</v>
      </c>
      <c r="B4" s="4" t="s">
        <v>70</v>
      </c>
      <c r="C4" s="4" t="s">
        <v>70</v>
      </c>
    </row>
    <row r="5" spans="1:4">
      <c r="A5" s="4" t="s">
        <v>62</v>
      </c>
    </row>
    <row r="6" spans="1:4">
      <c r="A6" s="3" t="s">
        <v>101</v>
      </c>
    </row>
    <row r="7" spans="1:4">
      <c r="A7" s="4" t="s">
        <v>69</v>
      </c>
      <c r="B7" s="4" t="s">
        <v>71</v>
      </c>
      <c r="C7" s="4" t="s">
        <v>71</v>
      </c>
      <c r="D7" s="4" t="s">
        <v>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Investments</vt:lpstr>
      <vt:lpstr>Fair Value Measurements</vt:lpstr>
      <vt:lpstr>Line of Credit Arrangement</vt:lpstr>
      <vt:lpstr>Collaborative Arrangements and </vt:lpstr>
      <vt:lpstr>Segment Information and Concent</vt:lpstr>
      <vt:lpstr>Significant Accounting Polici15</vt:lpstr>
      <vt:lpstr>Significant Accounting Polici16</vt:lpstr>
      <vt:lpstr>Investments (Tables)</vt:lpstr>
      <vt:lpstr>Fair Value Measurements (Tables</vt:lpstr>
      <vt:lpstr>Segment Information and Conce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Investments, Contract Maturity </vt:lpstr>
      <vt:lpstr>Investments, Summary of Investm</vt:lpstr>
      <vt:lpstr>Fair Value Measurements, Assets</vt:lpstr>
      <vt:lpstr>Fair Value Measurements, Invest</vt:lpstr>
      <vt:lpstr>Line of Credit Arrangement (Det</vt:lpstr>
      <vt:lpstr>Collaborative Arrangements an33</vt:lpstr>
      <vt:lpstr>Collaborative Arrangements an34</vt:lpstr>
      <vt:lpstr>Collaborative Arrangements an35</vt:lpstr>
      <vt:lpstr>Collaborative Arrangements an36</vt:lpstr>
      <vt:lpstr>Collaborative Arrangements an37</vt:lpstr>
      <vt:lpstr>Collaborative Arrangements an38</vt:lpstr>
      <vt:lpstr>Collaborative Arrangements an39</vt:lpstr>
      <vt:lpstr>Collaborative Arrangements an40</vt:lpstr>
      <vt:lpstr>Segment Information and Conce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6:50Z</dcterms:created>
  <dcterms:modified xmlns:dcterms="http://purl.org/dc/terms/" xmlns:xsi="http://www.w3.org/2001/XMLSchema-instance" xsi:type="dcterms:W3CDTF">2015-11-09T17:36:50Z</dcterms:modified>
  <dc:title xmlns:dc="http://purl.org/dc/elements/1.1/">Untitled</dc:title>
  <dc:description xmlns:dc="http://purl.org/dc/elements/1.1/"/>
  <dc:subject xmlns:dc="http://purl.org/dc/elements/1.1/"/>
  <cp:keywords/>
  <cp:category/>
</cp:coreProperties>
</file>